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BASIS OF PRESENTATION AND SUMMA" sheetId="8" state="visible" r:id="rId8"/>
    <sheet xmlns:r="http://schemas.openxmlformats.org/officeDocument/2006/relationships" name="DEBENTURE" sheetId="9" state="visible" r:id="rId9"/>
    <sheet xmlns:r="http://schemas.openxmlformats.org/officeDocument/2006/relationships" name="CONVERTIBLE DEBT SECURITIES" sheetId="10" state="visible" r:id="rId10"/>
    <sheet xmlns:r="http://schemas.openxmlformats.org/officeDocument/2006/relationships" name="STOCKHOLDERS' DEFICIT" sheetId="11" state="visible" r:id="rId11"/>
    <sheet xmlns:r="http://schemas.openxmlformats.org/officeDocument/2006/relationships" name="COMMITMENTS &amp; CONTINGENCIES"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DEBENTURE (Tables)" sheetId="20" state="visible" r:id="rId20"/>
    <sheet xmlns:r="http://schemas.openxmlformats.org/officeDocument/2006/relationships" name="CONVERTIBLE DEBT SECURITIES (Ta" sheetId="21" state="visible" r:id="rId21"/>
    <sheet xmlns:r="http://schemas.openxmlformats.org/officeDocument/2006/relationships" name="INTANGIBLE ASSETS (Tables)" sheetId="22" state="visible" r:id="rId22"/>
    <sheet xmlns:r="http://schemas.openxmlformats.org/officeDocument/2006/relationships" name="BASIS OF PRESENTATION AND SUM_3" sheetId="23" state="visible" r:id="rId23"/>
    <sheet xmlns:r="http://schemas.openxmlformats.org/officeDocument/2006/relationships" name="DEBENTURE (Details)" sheetId="24" state="visible" r:id="rId24"/>
    <sheet xmlns:r="http://schemas.openxmlformats.org/officeDocument/2006/relationships" name="DEBENTURE (Details Narrative)" sheetId="25" state="visible" r:id="rId25"/>
    <sheet xmlns:r="http://schemas.openxmlformats.org/officeDocument/2006/relationships" name="CONVERTIBLE DEBT SECURITIES (De" sheetId="26" state="visible" r:id="rId26"/>
    <sheet xmlns:r="http://schemas.openxmlformats.org/officeDocument/2006/relationships" name="CONVERTIBLE DEBT SECURITIES (_2" sheetId="27" state="visible" r:id="rId27"/>
    <sheet xmlns:r="http://schemas.openxmlformats.org/officeDocument/2006/relationships" name="STOCKHOLDERS' DEFICIT (Details " sheetId="28" state="visible" r:id="rId28"/>
    <sheet xmlns:r="http://schemas.openxmlformats.org/officeDocument/2006/relationships" name="INTANGIBLE ASSETS (Details - Fu" sheetId="29" state="visible" r:id="rId29"/>
    <sheet xmlns:r="http://schemas.openxmlformats.org/officeDocument/2006/relationships" name="INTANGIBLE ASSETS (Details Narr" sheetId="30" state="visible" r:id="rId30"/>
    <sheet xmlns:r="http://schemas.openxmlformats.org/officeDocument/2006/relationships" name="PREFERRED STOCK (Details Narrat" sheetId="31" state="visible" r:id="rId31"/>
    <sheet xmlns:r="http://schemas.openxmlformats.org/officeDocument/2006/relationships" name="COMMON STOCK (Details Narrative" sheetId="32" state="visible" r:id="rId32"/>
    <sheet xmlns:r="http://schemas.openxmlformats.org/officeDocument/2006/relationships" name="STOCK OPTIONS (Details Narrativ"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8730</t>
        </is>
      </c>
    </row>
    <row r="13">
      <c r="A13" s="4" t="inlineStr">
        <is>
          <t>Entity Registrant Name</t>
        </is>
      </c>
      <c r="B13" s="4" t="inlineStr">
        <is>
          <t>DarkPulse,
Inc.</t>
        </is>
      </c>
    </row>
    <row r="14">
      <c r="A14" s="4" t="inlineStr">
        <is>
          <t>Entity Central Index Key</t>
        </is>
      </c>
      <c r="B14" s="4" t="inlineStr">
        <is>
          <t>0000866439</t>
        </is>
      </c>
    </row>
    <row r="15">
      <c r="A15" s="4" t="inlineStr">
        <is>
          <t>Entity Tax Identification Number</t>
        </is>
      </c>
      <c r="B15" s="4" t="inlineStr">
        <is>
          <t>87-0472109</t>
        </is>
      </c>
    </row>
    <row r="16">
      <c r="A16" s="4" t="inlineStr">
        <is>
          <t>Entity Incorporation, State or Country Code</t>
        </is>
      </c>
      <c r="B16" s="4" t="inlineStr">
        <is>
          <t>DE</t>
        </is>
      </c>
    </row>
    <row r="17">
      <c r="A17" s="4" t="inlineStr">
        <is>
          <t>Entity Address, Address Line One</t>
        </is>
      </c>
      <c r="B17" s="4" t="inlineStr">
        <is>
          <t>1345 Ave of the Americas</t>
        </is>
      </c>
    </row>
    <row r="18">
      <c r="A18" s="4" t="inlineStr">
        <is>
          <t>Entity Address, Address Line Two</t>
        </is>
      </c>
      <c r="B18" s="4" t="inlineStr">
        <is>
          <t>2n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05</t>
        </is>
      </c>
    </row>
    <row r="22">
      <c r="A22" s="4" t="inlineStr">
        <is>
          <t>City Area Code</t>
        </is>
      </c>
      <c r="B22" s="4" t="inlineStr">
        <is>
          <t>800</t>
        </is>
      </c>
    </row>
    <row r="23">
      <c r="A23" s="4" t="inlineStr">
        <is>
          <t>Local Phone Number</t>
        </is>
      </c>
      <c r="B23" s="4" t="inlineStr">
        <is>
          <t>436-143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8200468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SECURITIES</t>
        </is>
      </c>
      <c r="B1" s="2" t="inlineStr">
        <is>
          <t>6 Months Ended</t>
        </is>
      </c>
    </row>
    <row r="2">
      <c r="B2" s="2" t="inlineStr">
        <is>
          <t>Jun. 30, 2021</t>
        </is>
      </c>
    </row>
    <row r="3">
      <c r="A3" s="3" t="inlineStr">
        <is>
          <t>Debt Disclosure [Abstract]</t>
        </is>
      </c>
    </row>
    <row r="4">
      <c r="A4" s="4" t="inlineStr">
        <is>
          <t>CONVERTIBLE DEBT SECURITIES</t>
        </is>
      </c>
      <c r="B4" s="4" t="inlineStr">
        <is>
          <t xml:space="preserve">NOTE 3 – CONVERTIBLE DEBT SECURITIES The Company uses the Black-Scholes Model to calculate
the derivative value of its convertible debt. The valuation result generated by this pricing model is necessarily driven by the value
of the underlying common stock incorporated into the model. The values of the common stock used were based on the price at the date of
issue of the debt security as of June 30, 2021. Management determined the expected volatility of 425.68 0.07
Schedule of convertible debt
Face Debt Initial Change Derivative
Amount Discount Loss in FMV 6/30/2021
$ 90,228 $ – $ 58,959 $ (51,635 ) $ 78,488
162,150 – 74,429 (84,378 ) 152,222
72,488 – 11,381 (6,399 ) 112,674
53,397 – 5,651 13,592 94,616
53,864 – 28,566 (5,860 ) 69,333
18,613 – 16,558 (1,142 ) 13,512
40,000 – 10,605 (4,416 ) 51,397
42,350 22,302 7,350 (4,887 ) 54,120
94,200 57,316 19,200 (8,263 ) 105,683
76,200 58,036 16,200 (5,915 ) 86,548
64,200 49,073 14,200 74,788 74,788
825,000 779,194 203,500 – –
Subtotal 1,584,574 965,921 466,599 (235,737 ) 893,381
Transaction expense – – – – –
$ 1,584,574 $ 965,921 $ 466,599 $ (235,737 ) $ 893,381 On April 5, 2021, the Company entered into
a securities purchase agreement with Geneva Roth Remark Holdings, Inc. (“Geneva”) issuing to Geneva a convertible promissory
note in the aggregate principal amount of $ 64,200 3,500 4.5 50,000 On April 26, 2021, the Company entered a
Securities Purchase Agreement (the “ SPA Registration Rights
Agreement FirstFire 825,000 FirstFire Note 750,000 January
26, 2022 10 0.015 0.005 550,000,000 60,000,000 1,122,000 249,333 The Registration Rights Agreement provides that
the Company shall (i) use its best efforts to file with the Securities and Exchange Commission (the “ Commission On May 19, 2021, the Company entered into a Stipulation
of Settlement with four note holders pursuant to which the Company agreed to pay $173,000 to the note holders. On June 3, 2021, the Company entered into a
Settlement and Mutual Release Agreement with Auctus Fund, LLC (the “Lender”). Pursuant to the Agreement, the Lender
agreed to convert the Promissory Note issued on September 25, 2018 by the Company to the Lender in the principal amount of $ 100,000 12,500,000 2,500,000 As of June 30, 2021 and 2020 respectively, there
was 1,584,574 1,072,663 965,921 1,313 893,381 1,232,3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STOCKHOLDERS' DEFICIT</t>
        </is>
      </c>
    </row>
    <row r="4">
      <c r="A4" s="4" t="inlineStr">
        <is>
          <t>STOCKHOLDERS' DEFICIT</t>
        </is>
      </c>
      <c r="B4" s="4" t="inlineStr">
        <is>
          <t xml:space="preserve">NOTE 4 - STOCKHOLDERS' DEFICIT As of June
30, 2021, there were 4,770,327,191 shares of common stock and 88,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1</t>
        </is>
      </c>
    </row>
    <row r="3">
      <c r="A3" s="3" t="inlineStr">
        <is>
          <t>Commitments and Contingencies Disclosure [Abstract]</t>
        </is>
      </c>
    </row>
    <row r="4">
      <c r="A4" s="4" t="inlineStr">
        <is>
          <t>COMMITMENTS &amp; CONTINGENCIES</t>
        </is>
      </c>
      <c r="B4" s="4" t="inlineStr">
        <is>
          <t xml:space="preserve">NOTE 5 - COMMITMENTS &amp; CONTINGENCIES Potential Royalty Payments The Company, in consideration of the terms of
the debenture to the University of New Brunswick, shall pay to the University a two percent royalty on sales of any and all products or
services which incorporate the Company's patents for a period of five years from April 24, 2018. Legal Matters Carebourn Capital, L.P. On January 29, 2021, Carebourn Capital, L.P. (“ Carebourn Also on January 29, 2021, Carebourn moved for
a temporary injunction to enjoin the Company from transferring any shares of its common stock to any third parties. Following submission
of briefing by both parties and oral arguments on Carebourn’s motion, on March 17, 2021, the Court denied Carebourn’s motion
for a temporary injunction. On April 14, 2021, Carebourn filed an amended
complaint and asserted new claims. On May 13, 2021, the Company filed a motion to dismiss Carebourn’s amended complaint, arguing
that Carebourn is conducting itself as an unregistered dealer, in violation of Section 15(a) of the Securities and Exchange Act of 1934
(the “ Act As of the date hereof, a ruling has not been issued
on the foregoing motions to dismiss filed by the Company and other defendants. Furthermore, as of the date hereof, the Company and Carebourn
are conducting discovery. The Company intends to defend itself against the allegations asserted in Carebourn’s amended complaint
and interpose the defenses provided under the Act, including but not limited to asserting that Carebourn is an unregistered dealer acting
in violation of Section 15(a) and, pursuant to Section 29(b), the Company interposing its right to rescind the unlawful securities contracts
in their entirety and, furthermore, seek rescissionary damages for any unlawful securities transactions effected by Carebourn. The Company
contends that its arguments are brought in good faith, particularly in light of recent SEC enforcement actions and the SEC’s ongoing
investigation against Carebourn, among other parties, for violations of federal securities laws, including violations of Section 15(a)
of the Act. See U.S. Securities and Exchange Commission v. Carebourn Capital, LP et al, Case No. 1:20-cv-07162 (N.D. Ill.). Former Darkpulse Officers On June 10, 2021, Stephen Goodman, Mark Banash,
and David Singer (the “ Former Officers if the case progresses the Company will
file countersuits against all plaintiffs. More Capital, LLC On June 29, 2021, More Capital, LLC (“ More On July 20, 2018, the Company filed a motion to
dismiss More’s complaint, arguing that the claims asserted against the Company fail to state a claim upon which relief can be granted. The Company intends to defend itself against the
allegations asserted in More’s complaint and interpose the defenses provided under the Act, including but not limited to asserting
that More is an unregistered dealer acting in violation of Section 15(a) of the Act and, pursuant to Section 29(b) of the Act, the Company
interposing its right to rescind the unlawful securities contracts in their entirety and, furthermore, seek rescissionary damages for
any unlawful securities transactions effected by More. The Company contends that its arguments are brought in good faith, particularly
in light of recent SEC enforcement actions and the SEC’s ongoing investigation against More, among other parties, for violations
of federal securities laws, including violations of Section 15(a) of the Act. See U.S. Securities and Exchange Commission v. Carebourn
Capital, LP et al, Case No. 1:20-cv-07162 (N.D. Ill.). From time to time, we may become involved in litigation
relating to claims arising out of our operations in the normal course of business. We are not currently involved in any pending legal
proceeding or litigation and, to the best of our knowledge, no governmental authority is contemplating any proceeding to which we are
a party or to which any of our properties is subject, which would reasonably be likely to have a material adverse effect on our business,
financial condition and operating results. COVID-19 On March 11, 2020, the World Health Organization
announced that infections of the novel Coronavirus (COVID-19) had become pandemic, and on March 13,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or
are considering quarantine and isolation measures on large portions of the population, including mandatory business closures. These measures,
while intended to protect human life, are expected to have serious adverse impacts on domestic and foreign economies of uncertain severity
and duration. Some economists are predicting the United States will soon enter a recession. The sweeping nature of the coronavirus pandemic
makes it extremely difficult to predict how the Company’s business and operations will be affected in the longer run, but we expect
that it may materially affect our business, financial condition and results of operations.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Moreover,
the coronavirus outbreak has begun to have indeterminable adverse effects on general commercial activity and the world economy, and our
business and results of operations could be adversely affected to the extent that this coronavirus or any other epidemic harms the global
economy generally and/or the markets in which we operate specifically. Any of the foregoing factors, or other cascading effects of the
coronavirus pandemic that are not currently foreseeable, could materially increase our costs, negatively impact our revenues and damage
the Company’s results of operations and its liquidity position, possibly to a significant degree. The duration of any such impacts
cannot be predic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6 – INTANGIBLE ASSETS Intangible Assets - Intrusion Detection Intellectual
Property The Company relies on patent laws and restrictions
on disclosure to protect its intellectual property rights. As of June 30, 2021, the Company held 3 U.S. and foreign patents on its intrusion
detection technology, which expire in calendar years 2025 through 2034 (depending on the payment of maintenance fee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For the three months
ended June 30, 2021 and 2020, the Company amortized $ 12,757
12,757
Schedule of Intangible Assets
2021 $ 25,514
2022 51,028
2023 51,028
2024 51,028
2025 51,028
Thereafter 138,850
Total $ 368,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7 – RELATED PARTY TRANSACTION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three months ended June 30, 2021 and
2020, the Company’s Chief Executive Officer advanced personal funds in the amount of $0 and $33,820 for Company expenses. As of
June 30, 2021, the Company’s Chief Executive Officer is owed a total of $98,930 for advanced personal fu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FERRED STOCK</t>
        </is>
      </c>
      <c r="B1" s="2" t="inlineStr">
        <is>
          <t>6 Months Ended</t>
        </is>
      </c>
    </row>
    <row r="2">
      <c r="B2" s="2" t="inlineStr">
        <is>
          <t>Jun. 30, 2021</t>
        </is>
      </c>
    </row>
    <row r="3">
      <c r="A3" s="3" t="inlineStr">
        <is>
          <t>STOCKHOLDERS' DEFICIT</t>
        </is>
      </c>
    </row>
    <row r="4">
      <c r="A4" s="4" t="inlineStr">
        <is>
          <t>PREFERRED STOCK</t>
        </is>
      </c>
      <c r="B4" s="4" t="inlineStr">
        <is>
          <t xml:space="preserve">NOTE 8 – PREFERRED STOCK In accordance with the Company’s Certificate of Incorporation,
the Company has authorized a total of 2,000,000 0.01 88,235 During the three months ended June 30, 2021, the
Company issued no shares of preferred stock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1</t>
        </is>
      </c>
    </row>
    <row r="3">
      <c r="A3" s="3" t="inlineStr">
        <is>
          <t>Common Stock</t>
        </is>
      </c>
    </row>
    <row r="4">
      <c r="A4" s="4" t="inlineStr">
        <is>
          <t>COMMON STOCK</t>
        </is>
      </c>
      <c r="B4" s="4" t="inlineStr">
        <is>
          <t xml:space="preserve">NOTE 9 – COMMON STOCK In accordance with the Company’s bylaws,
the Company has authorized a total of 20,000,000,000 0.0001 4,770,327,191 4,088,762,156 During the three months ended June 30, 2021, the
Company issued the following shares of common stock : On April 15, 2021, the Company issued an aggregate
of 8,065,040 47,850 2,153 On April 30, 2021, the Company issued 60,000,000 825,000 On June 4, 2021, the Company issued an aggregate
of 12,500,000 76,656 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1</t>
        </is>
      </c>
    </row>
    <row r="3">
      <c r="A3" s="3" t="inlineStr">
        <is>
          <t>Share-based Payment Arrangement [Abstract]</t>
        </is>
      </c>
    </row>
    <row r="4">
      <c r="A4" s="4" t="inlineStr">
        <is>
          <t>STOCK OPTIONS</t>
        </is>
      </c>
      <c r="B4" s="4" t="inlineStr">
        <is>
          <t xml:space="preserve">NOTE 10 – STOCK OPTIONS During the three months ended June 30, 2021, the
Company di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 – SUBSEQUENT EVENTS The Company evaluated events occurring after the
date of the accompanying unaudited condensed consolidated balance sheets through the date the financial statements were issued and has
identified the following subsequent events that it believes require disclosure: On July 12, 2021, the Company issued an aggregate
of 1,784,146 shares of common stock upon the conversion of convertible debt, as issued on January 12, 2021, in the amount of $42,350. On July 14, 2021, the Company issued an aggregate
of 45,037,115 shares of common stock upon the conversion of convertible debt, as issued on October 7, 2020, in the amount of $93,864 and
interest of $26,246. On July 14, 2021, the Company entered a Securities
Purchase Agreement (the “ GS SPA On July 19, 2021, the Company issued an aggregate of 2,898,382 shares of common stock upon the conversion of
convertible debt, as issued on October 7, 2020, in the amount of $10,497 and interest of $6,748. On August 3, 2021, the Company entered into
an Engagement Agreement and Terms and Conditions (the “Agreement”) with Energy &amp; Industrial Advisory Partners, LLC ( “EIAP”).
Pursuant to the Agreement, the Company has engaged EIAP to serve as an advisor to the Company in the proposed transaction for agreed target
company or any of its subsidiaries and/or the whole or any part of its or their business or assets (the “Transaction”). EIAP
will receive a monthly retainer of $10,000 per month payable upon receipt of an invoice. EIAP will also receive a consulting bonus fee
of $350,000 payable upon completion of the Transaction. In the event of successful completion of the Transaction as a result of EIAP’s
involvement, EIAP agrees to deduct the total retainer fee from the consulting bonus fee. The Agreement may be terminated, with or without
cause, by either party upon ten days’ written prior notice thereof to the other party. If (a) during the term of the Agreement,
or (b) within two years following the date of the Agreement’s termination by the Company (provided that such two-year period shall
be extended by the same period of time that the Company takes to settle in full all fees, expenses and/or outlays due or to become due
to EIAP as at the date of the Agreement’s termination), the Company completes a transaction with the target company or a similar
transaction to the Transaction, then the Company shall pay the consulting bonus fee at the completion of the transaction. On August 9, 2021, the Company entered into a
Share Purchase Agreement with Optilan Guernsey Limited and Optilan Holdco 2 Limited (the “Sellers”), pursuant to which the
Company purchased from the Sellers all of the issued and outstanding equity interests of Optilan HoldCo 3 Limited, a private company incorporated
in England and Wales (“Optilan”) for £1.00 and also a commitment to enter into the Subscription (as defined below).
As of August 9, 2021, the Company owns all of the equity interests of Optilan. On August 9, 2021, the Company entered into a
Subscription Agreement (the “Subscription”) with Optilan, pursuant to which the Company agreed to purchase an aggregate of
4,000,000 Ordinary Shares of Optilan (the “Shares”) for an aggregate purchase price of £4,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and accompanying
notes are prepared in accordance with generally accepted accounting principles of the United States of America (“U.S. GAAP”)
and the rules and regulations of the U.S Securities and Exchange Commission for Interim Financial Information. The condensed consolidated
financial statements of the Company include the Company and its wholly owned subsidiaries. All intercompany transactions and balances
have been eliminated. All adjustments (consisting of normal recurring items) necessary to present fairly the Company’s financial
position as of June 30, 2021, and the results of operations for three and six months and cash flows for the six months ended June 30,
2021 have been included. The results of operations for the three and six months ended June 30, 2021 are not necessarily indicative of
the results to be expected for the full year. </t>
        </is>
      </c>
    </row>
    <row r="5">
      <c r="A5" s="4" t="inlineStr">
        <is>
          <t>Description of Business</t>
        </is>
      </c>
      <c r="B5" s="4" t="inlineStr">
        <is>
          <t xml:space="preserve">Description of Business DarkPulse,
Inc. ("DPI" or "Company") is a technology-security company incorporated in 1989 as Klever Marketing, Inc. ("Klever").
Its’ wholly-owned subsidiary, DarkPulse Technologies Inc. ("DPTI"), originally started as a technology spinout from the
University of New Brunswick,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On April 27, 2018, Klever entered into an Agreement
and Plan of Merger (the “Merger Agreement” or the “Merger”) involving Klever as the surviving parent corporation
and acquiring a privately held New Brunswick corporation known as DarkPulse Technologies Inc. as its wholly owned subsidiary. On July
18, 2018, the parties closed the Merger Agreement, as amended on July 7, 2018, and the name of the Company was subsequently changed to
DarkPulse, Inc. With the change of control of the Company, the Merger is being be accounted for as a recapitalization in a manner similar
to a reverse acquisition. On July 20, 2018, the Company filed a Certificate
of Amendment to its Certificate of Incorporation with the State of Delaware, changing the name of the Company to DarkPulse, Inc. The Company
filed a corporate action notification with the Financial Industry Regulatory Authority (FINRA), and the Company's ticker symbol was changed
to DPLS. </t>
        </is>
      </c>
    </row>
    <row r="6">
      <c r="A6" s="4" t="inlineStr">
        <is>
          <t>Going Concern Uncertainty</t>
        </is>
      </c>
      <c r="B6" s="4" t="inlineStr">
        <is>
          <t xml:space="preserve">Going Concern Uncertainty As shown in the accompanying financial statements,
during the six months ended June 30, 2021, the Company did not generate any revenues and reported a net loss of $ 237,481 2,915,206 148,562 The Company will require additional funding to
finance the growth of our operations and achieve our strategic objectives. These factors, as relative to capital raising activities, create
doubt as to our ability to continue as a going concern. We are seeking to raise additional capital and are targeting strategic partners
in an effort to accelerate the sales and marketing of our products and begin generating revenues. Our ability to continue as a going concern
is dependent upon the success of future capital offerings or alternative financing arrangements, expansion of our operations and generating
sales. The accompanying financial statements do not include any adjustments that might be necessary should we be unable to continue as
a going concern. Management is actively pursuing additional sources of financing sufficient to generate enough cash flow to fund its operations
however, management cannot make any assurances that such financing will be secured. </t>
        </is>
      </c>
    </row>
    <row r="7">
      <c r="A7" s="4" t="inlineStr">
        <is>
          <t>Use of Estimates</t>
        </is>
      </c>
      <c r="B7" s="4" t="inlineStr">
        <is>
          <t xml:space="preserve">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t>
        </is>
      </c>
    </row>
    <row r="8">
      <c r="A8" s="4" t="inlineStr">
        <is>
          <t>Cash and Cash Equivalents</t>
        </is>
      </c>
      <c r="B8" s="4" t="inlineStr">
        <is>
          <t xml:space="preserve">Cash and Cash Equivalents The Company considers all highly liquid investments
with a maturity of three months or less when acquired to be cash equivalents. The Company places its cash with a high credit quality financial
institutions. The Company’s account at this institution is insured by the Federal Deposit Insurance Corporation (“FDIC”)
up to $ 250,000 </t>
        </is>
      </c>
    </row>
    <row r="9">
      <c r="A9" s="4" t="inlineStr">
        <is>
          <t>Intangible Assets</t>
        </is>
      </c>
      <c r="B9" s="4" t="inlineStr">
        <is>
          <t xml:space="preserve">Intangible Assets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t>
        </is>
      </c>
    </row>
    <row r="10">
      <c r="A10" s="4" t="inlineStr">
        <is>
          <t>Foreign Currency Translation</t>
        </is>
      </c>
      <c r="B10" s="4" t="inlineStr">
        <is>
          <t xml:space="preserve">Foreign Currency Translation The company translates monetary assets and liabilities
(any item paid for or settled in foreign currency) into the United States Dollar at exchange rates prevailing on the balance sheet date.
Non-monetary assets and liabilities are translated at the historical rate in effect when the transaction occurred. Revenues and expenses
are translated at the spot rate on the date the transaction occurred. Exchange gains and losses from the translation of monetary items
are included in unrealized gain/loss on Foreign Exchange as Other Comprehensive Loss. The following table discloses the dates and exchange rates used for
converting Canadian Dollar amounts to U.S. Dollar amounts disclosed in the balance sheet and the statement of operations. The spot exchange rate between the Canadian Dollar
and the U.S. Dollar on, December 31, 2020 closing rate at 1.2754 1.3388 1.2395 1.2249 </t>
        </is>
      </c>
    </row>
    <row r="11">
      <c r="A11" s="4" t="inlineStr">
        <is>
          <t>Income Taxes</t>
        </is>
      </c>
      <c r="B11" s="4" t="inlineStr">
        <is>
          <t xml:space="preserve">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
        </is>
      </c>
    </row>
    <row r="12">
      <c r="A12" s="4" t="inlineStr">
        <is>
          <t>Accounting for Derivatives</t>
        </is>
      </c>
      <c r="B12" s="4" t="inlineStr">
        <is>
          <t xml:space="preserve">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3">
      <c r="A13" s="4" t="inlineStr">
        <is>
          <t>Fair Value of Financial Instruments</t>
        </is>
      </c>
      <c r="B13" s="4" t="inlineStr">
        <is>
          <t xml:space="preserve">Fair Value of Financial Instruments The carrying amounts of the Company's financial
assets and liabilities, such as cash, prepaid expenses, and accruals approximate their fair values because of the short maturity of these
instruments. The Company believes the carrying value of its secured debenture payable approximates fair value because the terms were negotiated
at arm’s length. </t>
        </is>
      </c>
    </row>
    <row r="14">
      <c r="A14" s="4" t="inlineStr">
        <is>
          <t>Recent Accounting Pronouncements</t>
        </is>
      </c>
      <c r="B14" s="4" t="inlineStr">
        <is>
          <t xml:space="preserve">Recent Accounting Pronouncements There were no new accounting pronouncements issued
or proposed by the Financial Accounting Standards Board during the three months ended June 30, 2021, and through the date of filing of
this report that the Company believes has had or will have a material impact on its financial position or results of operations, including
the recognition of revenue, cash flow, the merger that was consummated on July 18, 2018. The Company has no lease obligations. </t>
        </is>
      </c>
    </row>
    <row r="15">
      <c r="A15" s="4" t="inlineStr">
        <is>
          <t>Income (Loss) Per Common Share</t>
        </is>
      </c>
      <c r="B15" s="4" t="inlineStr">
        <is>
          <t xml:space="preserve">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outstanding. Potential dilutive common share equivalents consist of shares
issuable upon exercise of outstanding convertible preferred stock and stock options. For the three and six months ended June 30, 2021,
there were no stock options outstanding. For the three and six months ended June 30, 2021, common stock equivalents related to convertible
preferred stock and convertible debt have not been included in the calculation of diluted loss per common share because they are anti-dilutive.
Therefore, basic loss per common share is the same as diluted loss per common share. There are 1,970,029,676 common shares reserved for
the potential conversion of the Company's convertible deb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148562</v>
      </c>
      <c r="C3" s="6" t="n">
        <v>337</v>
      </c>
    </row>
    <row r="4">
      <c r="A4" s="4" t="inlineStr">
        <is>
          <t>Deposits</t>
        </is>
      </c>
      <c r="B4" s="5" t="n">
        <v>4000</v>
      </c>
      <c r="C4" s="5" t="n">
        <v>0</v>
      </c>
    </row>
    <row r="5">
      <c r="A5" s="4" t="inlineStr">
        <is>
          <t>TOTAL CURRENT ASSETS</t>
        </is>
      </c>
      <c r="B5" s="5" t="n">
        <v>152562</v>
      </c>
      <c r="C5" s="5" t="n">
        <v>337</v>
      </c>
    </row>
    <row r="6">
      <c r="A6" s="4" t="inlineStr">
        <is>
          <t>Other assets, net</t>
        </is>
      </c>
      <c r="B6" s="5" t="n">
        <v>179328</v>
      </c>
      <c r="C6" s="5" t="n">
        <v>91464</v>
      </c>
    </row>
    <row r="7">
      <c r="A7" s="4" t="inlineStr">
        <is>
          <t>Patents, net</t>
        </is>
      </c>
      <c r="B7" s="5" t="n">
        <v>368476</v>
      </c>
      <c r="C7" s="5" t="n">
        <v>393990</v>
      </c>
    </row>
    <row r="8">
      <c r="A8" s="4" t="inlineStr">
        <is>
          <t>TOTAL ASSETS</t>
        </is>
      </c>
      <c r="B8" s="5" t="n">
        <v>700366</v>
      </c>
      <c r="C8" s="5" t="n">
        <v>485791</v>
      </c>
    </row>
    <row r="9">
      <c r="A9" s="3" t="inlineStr">
        <is>
          <t>CURRENT LIABILITIES:</t>
        </is>
      </c>
    </row>
    <row r="10">
      <c r="A10" s="4" t="inlineStr">
        <is>
          <t>Accounts payable</t>
        </is>
      </c>
      <c r="B10" s="5" t="n">
        <v>371557</v>
      </c>
      <c r="C10" s="5" t="n">
        <v>519899</v>
      </c>
    </row>
    <row r="11">
      <c r="A11" s="4" t="inlineStr">
        <is>
          <t>Convertible notes, net of discount $344,421 and $39,414 respectively</t>
        </is>
      </c>
      <c r="B11" s="5" t="n">
        <v>1240153</v>
      </c>
      <c r="C11" s="5" t="n">
        <v>931158</v>
      </c>
    </row>
    <row r="12">
      <c r="A12" s="4" t="inlineStr">
        <is>
          <t>Derivative liability</t>
        </is>
      </c>
      <c r="B12" s="5" t="n">
        <v>893381</v>
      </c>
      <c r="C12" s="5" t="n">
        <v>1220877</v>
      </c>
    </row>
    <row r="13">
      <c r="A13" s="4" t="inlineStr">
        <is>
          <t>Accrued liabilities</t>
        </is>
      </c>
      <c r="B13" s="5" t="n">
        <v>562677</v>
      </c>
      <c r="C13" s="5" t="n">
        <v>569970</v>
      </c>
    </row>
    <row r="14">
      <c r="A14" s="4" t="inlineStr">
        <is>
          <t>TOTAL CURRENT LIABILITIES</t>
        </is>
      </c>
      <c r="B14" s="5" t="n">
        <v>3067768</v>
      </c>
      <c r="C14" s="5" t="n">
        <v>3241904</v>
      </c>
    </row>
    <row r="15">
      <c r="A15" s="4" t="inlineStr">
        <is>
          <t>Secured debenture</t>
        </is>
      </c>
      <c r="B15" s="5" t="n">
        <v>1210155</v>
      </c>
      <c r="C15" s="5" t="n">
        <v>1176092</v>
      </c>
    </row>
    <row r="16">
      <c r="A16" s="4" t="inlineStr">
        <is>
          <t>TOTAL LIABILITIES</t>
        </is>
      </c>
      <c r="B16" s="5" t="n">
        <v>4277923</v>
      </c>
      <c r="C16" s="5" t="n">
        <v>4417996</v>
      </c>
    </row>
    <row r="17">
      <c r="A17" s="4" t="inlineStr">
        <is>
          <t>Commitments and contingencies</t>
        </is>
      </c>
      <c r="B17" s="4" t="inlineStr">
        <is>
          <t xml:space="preserve"> </t>
        </is>
      </c>
      <c r="C17" s="4" t="inlineStr">
        <is>
          <t xml:space="preserve"> </t>
        </is>
      </c>
    </row>
    <row r="18">
      <c r="A18" s="3" t="inlineStr">
        <is>
          <t>STOCKHOLDERS' DEFICIT</t>
        </is>
      </c>
    </row>
    <row r="19">
      <c r="A19" s="4" t="inlineStr">
        <is>
          <t>Common stock (par value $0.0001), 20,000,000,000 shares authorized, 4,770,327,191 and 4,088,762,156 shares issued and outstanding respectively</t>
        </is>
      </c>
      <c r="B19" s="5" t="n">
        <v>477033</v>
      </c>
      <c r="C19" s="5" t="n">
        <v>408876</v>
      </c>
    </row>
    <row r="20">
      <c r="A20" s="4" t="inlineStr">
        <is>
          <t>Treasury stock, 100,000 shares</t>
        </is>
      </c>
      <c r="B20" s="5" t="n">
        <v>-1000</v>
      </c>
      <c r="C20" s="5" t="n">
        <v>-1000</v>
      </c>
    </row>
    <row r="21">
      <c r="A21" s="4" t="inlineStr">
        <is>
          <t>Convertible preferred stock, Series D (par value $0.01) 100,000 shares authorized, 88,235 shares issued and outstanding respectively</t>
        </is>
      </c>
      <c r="B21" s="5" t="n">
        <v>883</v>
      </c>
      <c r="C21" s="5" t="n">
        <v>883</v>
      </c>
    </row>
    <row r="22">
      <c r="A22" s="4" t="inlineStr">
        <is>
          <t>Paid in capital in excess of par value</t>
        </is>
      </c>
      <c r="B22" s="5" t="n">
        <v>2363848</v>
      </c>
      <c r="C22" s="5" t="n">
        <v>1805813</v>
      </c>
    </row>
    <row r="23">
      <c r="A23" s="4" t="inlineStr">
        <is>
          <t>Non-controlling interest in a variable interest entity and subsidiary</t>
        </is>
      </c>
      <c r="B23" s="5" t="n">
        <v>-12439</v>
      </c>
      <c r="C23" s="5" t="n">
        <v>-12439</v>
      </c>
    </row>
    <row r="24">
      <c r="A24" s="4" t="inlineStr">
        <is>
          <t>Accumulated other comprehensive income</t>
        </is>
      </c>
      <c r="B24" s="5" t="n">
        <v>281769</v>
      </c>
      <c r="C24" s="5" t="n">
        <v>315832</v>
      </c>
    </row>
    <row r="25">
      <c r="A25" s="4" t="inlineStr">
        <is>
          <t>Accumulated deficit</t>
        </is>
      </c>
      <c r="B25" s="5" t="n">
        <v>-6687651</v>
      </c>
      <c r="C25" s="5" t="n">
        <v>-6450170</v>
      </c>
    </row>
    <row r="26">
      <c r="A26" s="4" t="inlineStr">
        <is>
          <t>TOTAL STOCKHOLDERS' DEFICIT</t>
        </is>
      </c>
      <c r="B26" s="5" t="n">
        <v>-3577557</v>
      </c>
      <c r="C26" s="5" t="n">
        <v>-3932205</v>
      </c>
    </row>
    <row r="27">
      <c r="A27" s="4" t="inlineStr">
        <is>
          <t>TOTAL LIABILITIES AND STOCKHOLDERS' DEFICIT</t>
        </is>
      </c>
      <c r="B27" s="6" t="n">
        <v>700366</v>
      </c>
      <c r="C27" s="6" t="n">
        <v>485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ENTURE (Tables)</t>
        </is>
      </c>
      <c r="B1" s="2" t="inlineStr">
        <is>
          <t>6 Months Ended</t>
        </is>
      </c>
    </row>
    <row r="2">
      <c r="B2" s="2" t="inlineStr">
        <is>
          <t>Jun. 30, 2021</t>
        </is>
      </c>
    </row>
    <row r="3">
      <c r="A3" s="3" t="inlineStr">
        <is>
          <t>Debt Disclosure [Abstract]</t>
        </is>
      </c>
    </row>
    <row r="4">
      <c r="A4" s="4" t="inlineStr">
        <is>
          <t>Future minimum required payments</t>
        </is>
      </c>
      <c r="B4" s="4" t="inlineStr">
        <is>
          <t xml:space="preserve">Future minimum required payments
Period ending June 30,
2022 $ –
2023 –
2024 –
2025 –
2026 and after 1,210,155
Total $ 1,210,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DEBT SECURITIES (Tables)</t>
        </is>
      </c>
      <c r="B1" s="2" t="inlineStr">
        <is>
          <t>6 Months Ended</t>
        </is>
      </c>
    </row>
    <row r="2">
      <c r="B2" s="2" t="inlineStr">
        <is>
          <t>Jun. 30, 2021</t>
        </is>
      </c>
    </row>
    <row r="3">
      <c r="A3" s="3" t="inlineStr">
        <is>
          <t>Debt Disclosure [Abstract]</t>
        </is>
      </c>
    </row>
    <row r="4">
      <c r="A4" s="4" t="inlineStr">
        <is>
          <t>Schedule of convertible debt</t>
        </is>
      </c>
      <c r="B4" s="4" t="inlineStr">
        <is>
          <t xml:space="preserve">Schedule of convertible debt
Face Debt Initial Change Derivative
Amount Discount Loss in FMV 6/30/2021
$ 90,228 $ – $ 58,959 $ (51,635 ) $ 78,488
162,150 – 74,429 (84,378 ) 152,222
72,488 – 11,381 (6,399 ) 112,674
53,397 – 5,651 13,592 94,616
53,864 – 28,566 (5,860 ) 69,333
18,613 – 16,558 (1,142 ) 13,512
40,000 – 10,605 (4,416 ) 51,397
42,350 22,302 7,350 (4,887 ) 54,120
94,200 57,316 19,200 (8,263 ) 105,683
76,200 58,036 16,200 (5,915 ) 86,548
64,200 49,073 14,200 74,788 74,788
825,000 779,194 203,500 – –
Subtotal 1,584,574 965,921 466,599 (235,737 ) 893,381
Transaction expense – – – – –
$ 1,584,574 $ 965,921 $ 466,599 $ (235,737 ) $ 893,3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Schedule of Intangible Assets
2021 $ 25,514
2022 51,028
2023 51,028
2024 51,028
2025 51,028
Thereafter 138,850
Total $ 368,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ASIS OF PRESENTATION AND SUMMARY OF SIGNIFICANT ACCOUNTING POLICIES (Details Narrative)</t>
        </is>
      </c>
      <c r="B1" s="2" t="inlineStr">
        <is>
          <t>3 Months Ended</t>
        </is>
      </c>
      <c r="F1" s="2" t="inlineStr">
        <is>
          <t>6 Months Ended</t>
        </is>
      </c>
      <c r="H1" s="2" t="inlineStr">
        <is>
          <t>12 Months Ended</t>
        </is>
      </c>
    </row>
    <row r="2">
      <c r="B2" s="2" t="inlineStr">
        <is>
          <t>Jun. 30, 2021USD ($)</t>
        </is>
      </c>
      <c r="C2" s="2" t="inlineStr">
        <is>
          <t>Mar. 31, 2021USD ($)</t>
        </is>
      </c>
      <c r="D2" s="2" t="inlineStr">
        <is>
          <t>Jun. 30, 2020USD ($)</t>
        </is>
      </c>
      <c r="E2" s="2" t="inlineStr">
        <is>
          <t>Mar. 31, 2020USD ($)</t>
        </is>
      </c>
      <c r="F2" s="2" t="inlineStr">
        <is>
          <t>Jun. 30, 2021USD ($)</t>
        </is>
      </c>
      <c r="G2" s="2" t="inlineStr">
        <is>
          <t>Jun. 30, 2020USD ($)</t>
        </is>
      </c>
      <c r="H2" s="2" t="inlineStr">
        <is>
          <t>Dec. 31, 2020USD ($)</t>
        </is>
      </c>
      <c r="I2" s="2" t="inlineStr">
        <is>
          <t>Dec. 31, 2019USD ($)</t>
        </is>
      </c>
    </row>
    <row r="3">
      <c r="A3" s="4" t="inlineStr">
        <is>
          <t>Net loss</t>
        </is>
      </c>
      <c r="B3" s="6" t="n">
        <v>185607</v>
      </c>
      <c r="C3" s="6" t="n">
        <v>51874</v>
      </c>
      <c r="D3" s="6" t="n">
        <v>140240</v>
      </c>
      <c r="E3" s="6" t="n">
        <v>74298</v>
      </c>
      <c r="F3" s="6" t="n">
        <v>237481</v>
      </c>
      <c r="G3" s="6" t="n">
        <v>214538</v>
      </c>
    </row>
    <row r="4">
      <c r="A4" s="4" t="inlineStr">
        <is>
          <t>Working capital</t>
        </is>
      </c>
      <c r="B4" s="5" t="n">
        <v>2915206</v>
      </c>
      <c r="F4" s="5" t="n">
        <v>2915206</v>
      </c>
    </row>
    <row r="5">
      <c r="A5" s="4" t="inlineStr">
        <is>
          <t>Cash</t>
        </is>
      </c>
      <c r="B5" s="5" t="n">
        <v>-148562</v>
      </c>
      <c r="D5" s="6" t="n">
        <v>-1419</v>
      </c>
      <c r="F5" s="5" t="n">
        <v>-148562</v>
      </c>
      <c r="G5" s="6" t="n">
        <v>-1419</v>
      </c>
      <c r="H5" s="6" t="n">
        <v>-337</v>
      </c>
      <c r="I5" s="6" t="n">
        <v>-1210</v>
      </c>
    </row>
    <row r="6">
      <c r="A6" s="4" t="inlineStr">
        <is>
          <t>Cash, FDIC Insured Amount</t>
        </is>
      </c>
      <c r="B6" s="6" t="n">
        <v>250000</v>
      </c>
      <c r="F6" s="6" t="n">
        <v>250000</v>
      </c>
    </row>
    <row r="7">
      <c r="A7" s="4" t="inlineStr">
        <is>
          <t>Canada, Dollars</t>
        </is>
      </c>
    </row>
    <row r="8">
      <c r="A8" s="4" t="inlineStr">
        <is>
          <t>Foreign currency translation rates</t>
        </is>
      </c>
      <c r="B8" s="9" t="n">
        <v>1.2395</v>
      </c>
      <c r="F8" s="9" t="n">
        <v>1.2395</v>
      </c>
      <c r="H8" s="9" t="n">
        <v>1.2754</v>
      </c>
    </row>
    <row r="9">
      <c r="A9" s="4" t="inlineStr">
        <is>
          <t>Foreign currency translation rates during the period</t>
        </is>
      </c>
      <c r="F9" s="9" t="n">
        <v>1.2249</v>
      </c>
      <c r="H9" s="9" t="n">
        <v>1.3388</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1" customWidth="1" min="2" max="2"/>
  </cols>
  <sheetData>
    <row r="1">
      <c r="A1" s="1" t="inlineStr">
        <is>
          <t>DEBENTURE (Details)</t>
        </is>
      </c>
      <c r="B1" s="2" t="inlineStr">
        <is>
          <t>Jun. 30, 2021USD ($)</t>
        </is>
      </c>
    </row>
    <row r="2">
      <c r="A2" s="3" t="inlineStr">
        <is>
          <t>Debt Disclosure [Abstract]</t>
        </is>
      </c>
    </row>
    <row r="3">
      <c r="A3" s="4" t="inlineStr">
        <is>
          <t>2022</t>
        </is>
      </c>
      <c r="B3" s="6" t="n">
        <v>0</v>
      </c>
    </row>
    <row r="4">
      <c r="A4" s="4" t="inlineStr">
        <is>
          <t>2023</t>
        </is>
      </c>
      <c r="B4" s="5" t="n">
        <v>0</v>
      </c>
    </row>
    <row r="5">
      <c r="A5" s="4" t="inlineStr">
        <is>
          <t>2024</t>
        </is>
      </c>
      <c r="B5" s="5" t="n">
        <v>0</v>
      </c>
    </row>
    <row r="6">
      <c r="A6" s="4" t="inlineStr">
        <is>
          <t>2025</t>
        </is>
      </c>
      <c r="B6" s="5" t="n">
        <v>0</v>
      </c>
    </row>
    <row r="7">
      <c r="A7" s="4" t="inlineStr">
        <is>
          <t>2026 and after</t>
        </is>
      </c>
      <c r="B7" s="5" t="n">
        <v>1210155</v>
      </c>
    </row>
    <row r="8">
      <c r="A8" s="4" t="inlineStr">
        <is>
          <t>Total</t>
        </is>
      </c>
      <c r="B8" s="6" t="n">
        <v>12101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DEBENTUR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Disclosure [Abstract]</t>
        </is>
      </c>
    </row>
    <row r="4">
      <c r="A4" s="4" t="inlineStr">
        <is>
          <t>Unrealized gain (loss) on derivatives</t>
        </is>
      </c>
      <c r="B4" s="6" t="n">
        <v>16154</v>
      </c>
      <c r="C4" s="6" t="n">
        <v>39046</v>
      </c>
      <c r="D4" s="6" t="n">
        <v>34063</v>
      </c>
      <c r="E4" s="6" t="n">
        <v>-53601</v>
      </c>
    </row>
    <row r="5">
      <c r="A5" s="4" t="inlineStr">
        <is>
          <t>Interest expense</t>
        </is>
      </c>
      <c r="B5" s="5" t="n">
        <v>13463</v>
      </c>
      <c r="C5" s="6" t="n">
        <v>12255</v>
      </c>
    </row>
    <row r="6">
      <c r="A6" s="4" t="inlineStr">
        <is>
          <t>Debenture liability</t>
        </is>
      </c>
      <c r="B6" s="6" t="n">
        <v>1210155</v>
      </c>
      <c r="D6" s="6" t="n">
        <v>1210155</v>
      </c>
      <c r="F6" s="6" t="n">
        <v>117609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CONVERTIBLE DEBT SECURI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Amortization of discount</t>
        </is>
      </c>
      <c r="D4" s="6" t="n">
        <v>171554</v>
      </c>
      <c r="E4" s="6" t="n">
        <v>38101</v>
      </c>
    </row>
    <row r="5">
      <c r="A5" s="4" t="inlineStr">
        <is>
          <t>Change in Fair Market Value</t>
        </is>
      </c>
      <c r="B5" s="6" t="n">
        <v>358440</v>
      </c>
      <c r="C5" s="6" t="n">
        <v>-11544</v>
      </c>
      <c r="D5" s="5" t="n">
        <v>327496</v>
      </c>
      <c r="E5" s="6" t="n">
        <v>43169</v>
      </c>
    </row>
    <row r="6">
      <c r="A6" s="4" t="inlineStr">
        <is>
          <t>Derivative balance</t>
        </is>
      </c>
      <c r="B6" s="5" t="n">
        <v>893381</v>
      </c>
      <c r="D6" s="5" t="n">
        <v>893381</v>
      </c>
      <c r="F6" s="6" t="n">
        <v>1232344</v>
      </c>
    </row>
    <row r="7">
      <c r="A7" s="4" t="inlineStr">
        <is>
          <t>Convertible Debt 1 [Member]</t>
        </is>
      </c>
    </row>
    <row r="8">
      <c r="A8" s="3" t="inlineStr">
        <is>
          <t>Debt Instrument [Line Items]</t>
        </is>
      </c>
    </row>
    <row r="9">
      <c r="A9" s="4" t="inlineStr">
        <is>
          <t>Face amount</t>
        </is>
      </c>
      <c r="B9" s="5" t="n">
        <v>90228</v>
      </c>
      <c r="D9" s="5" t="n">
        <v>90228</v>
      </c>
    </row>
    <row r="10">
      <c r="A10" s="4" t="inlineStr">
        <is>
          <t>Amortization of discount</t>
        </is>
      </c>
      <c r="D10" s="5" t="n">
        <v>0</v>
      </c>
    </row>
    <row r="11">
      <c r="A11" s="4" t="inlineStr">
        <is>
          <t>Initial loss</t>
        </is>
      </c>
      <c r="D11" s="5" t="n">
        <v>58959</v>
      </c>
    </row>
    <row r="12">
      <c r="A12" s="4" t="inlineStr">
        <is>
          <t>Change in Fair Market Value</t>
        </is>
      </c>
      <c r="D12" s="5" t="n">
        <v>-51635</v>
      </c>
    </row>
    <row r="13">
      <c r="A13" s="4" t="inlineStr">
        <is>
          <t>Derivative balance</t>
        </is>
      </c>
      <c r="B13" s="5" t="n">
        <v>78488</v>
      </c>
      <c r="D13" s="5" t="n">
        <v>78488</v>
      </c>
    </row>
    <row r="14">
      <c r="A14" s="4" t="inlineStr">
        <is>
          <t>Transaction expense</t>
        </is>
      </c>
      <c r="D14" s="5" t="n">
        <v>0</v>
      </c>
    </row>
    <row r="15">
      <c r="A15" s="4" t="inlineStr">
        <is>
          <t>Convertible Debt 2 [Member]</t>
        </is>
      </c>
    </row>
    <row r="16">
      <c r="A16" s="3" t="inlineStr">
        <is>
          <t>Debt Instrument [Line Items]</t>
        </is>
      </c>
    </row>
    <row r="17">
      <c r="A17" s="4" t="inlineStr">
        <is>
          <t>Face amount</t>
        </is>
      </c>
      <c r="B17" s="5" t="n">
        <v>162150</v>
      </c>
      <c r="D17" s="5" t="n">
        <v>162150</v>
      </c>
    </row>
    <row r="18">
      <c r="A18" s="4" t="inlineStr">
        <is>
          <t>Amortization of discount</t>
        </is>
      </c>
      <c r="D18" s="5" t="n">
        <v>0</v>
      </c>
    </row>
    <row r="19">
      <c r="A19" s="4" t="inlineStr">
        <is>
          <t>Initial loss</t>
        </is>
      </c>
      <c r="D19" s="5" t="n">
        <v>74429</v>
      </c>
    </row>
    <row r="20">
      <c r="A20" s="4" t="inlineStr">
        <is>
          <t>Change in Fair Market Value</t>
        </is>
      </c>
      <c r="D20" s="5" t="n">
        <v>-84378</v>
      </c>
    </row>
    <row r="21">
      <c r="A21" s="4" t="inlineStr">
        <is>
          <t>Derivative balance</t>
        </is>
      </c>
      <c r="B21" s="5" t="n">
        <v>152222</v>
      </c>
      <c r="D21" s="5" t="n">
        <v>152222</v>
      </c>
    </row>
    <row r="22">
      <c r="A22" s="4" t="inlineStr">
        <is>
          <t>Transaction expense</t>
        </is>
      </c>
      <c r="D22" s="5" t="n">
        <v>0</v>
      </c>
    </row>
    <row r="23">
      <c r="A23" s="4" t="inlineStr">
        <is>
          <t>Convertible Debt 3 [Member]</t>
        </is>
      </c>
    </row>
    <row r="24">
      <c r="A24" s="3" t="inlineStr">
        <is>
          <t>Debt Instrument [Line Items]</t>
        </is>
      </c>
    </row>
    <row r="25">
      <c r="A25" s="4" t="inlineStr">
        <is>
          <t>Face amount</t>
        </is>
      </c>
      <c r="B25" s="5" t="n">
        <v>72488</v>
      </c>
      <c r="D25" s="5" t="n">
        <v>72488</v>
      </c>
    </row>
    <row r="26">
      <c r="A26" s="4" t="inlineStr">
        <is>
          <t>Amortization of discount</t>
        </is>
      </c>
      <c r="D26" s="5" t="n">
        <v>0</v>
      </c>
    </row>
    <row r="27">
      <c r="A27" s="4" t="inlineStr">
        <is>
          <t>Initial loss</t>
        </is>
      </c>
      <c r="D27" s="5" t="n">
        <v>11381</v>
      </c>
    </row>
    <row r="28">
      <c r="A28" s="4" t="inlineStr">
        <is>
          <t>Change in Fair Market Value</t>
        </is>
      </c>
      <c r="D28" s="5" t="n">
        <v>-6399</v>
      </c>
    </row>
    <row r="29">
      <c r="A29" s="4" t="inlineStr">
        <is>
          <t>Derivative balance</t>
        </is>
      </c>
      <c r="B29" s="5" t="n">
        <v>112674</v>
      </c>
      <c r="D29" s="5" t="n">
        <v>112674</v>
      </c>
    </row>
    <row r="30">
      <c r="A30" s="4" t="inlineStr">
        <is>
          <t>Transaction expense</t>
        </is>
      </c>
      <c r="D30" s="5" t="n">
        <v>0</v>
      </c>
    </row>
    <row r="31">
      <c r="A31" s="4" t="inlineStr">
        <is>
          <t>Convertible Debt 4 [Member]</t>
        </is>
      </c>
    </row>
    <row r="32">
      <c r="A32" s="3" t="inlineStr">
        <is>
          <t>Debt Instrument [Line Items]</t>
        </is>
      </c>
    </row>
    <row r="33">
      <c r="A33" s="4" t="inlineStr">
        <is>
          <t>Face amount</t>
        </is>
      </c>
      <c r="B33" s="5" t="n">
        <v>53397</v>
      </c>
      <c r="D33" s="5" t="n">
        <v>53397</v>
      </c>
    </row>
    <row r="34">
      <c r="A34" s="4" t="inlineStr">
        <is>
          <t>Amortization of discount</t>
        </is>
      </c>
      <c r="D34" s="5" t="n">
        <v>0</v>
      </c>
    </row>
    <row r="35">
      <c r="A35" s="4" t="inlineStr">
        <is>
          <t>Initial loss</t>
        </is>
      </c>
      <c r="D35" s="5" t="n">
        <v>5651</v>
      </c>
    </row>
    <row r="36">
      <c r="A36" s="4" t="inlineStr">
        <is>
          <t>Change in Fair Market Value</t>
        </is>
      </c>
      <c r="D36" s="5" t="n">
        <v>13592</v>
      </c>
    </row>
    <row r="37">
      <c r="A37" s="4" t="inlineStr">
        <is>
          <t>Derivative balance</t>
        </is>
      </c>
      <c r="B37" s="5" t="n">
        <v>94616</v>
      </c>
      <c r="D37" s="5" t="n">
        <v>94616</v>
      </c>
    </row>
    <row r="38">
      <c r="A38" s="4" t="inlineStr">
        <is>
          <t>Transaction expense</t>
        </is>
      </c>
      <c r="D38" s="5" t="n">
        <v>0</v>
      </c>
    </row>
    <row r="39">
      <c r="A39" s="4" t="inlineStr">
        <is>
          <t>Convertible Debt 5 [Member]</t>
        </is>
      </c>
    </row>
    <row r="40">
      <c r="A40" s="3" t="inlineStr">
        <is>
          <t>Debt Instrument [Line Items]</t>
        </is>
      </c>
    </row>
    <row r="41">
      <c r="A41" s="4" t="inlineStr">
        <is>
          <t>Face amount</t>
        </is>
      </c>
      <c r="B41" s="5" t="n">
        <v>53864</v>
      </c>
      <c r="D41" s="5" t="n">
        <v>53864</v>
      </c>
    </row>
    <row r="42">
      <c r="A42" s="4" t="inlineStr">
        <is>
          <t>Amortization of discount</t>
        </is>
      </c>
      <c r="D42" s="5" t="n">
        <v>0</v>
      </c>
    </row>
    <row r="43">
      <c r="A43" s="4" t="inlineStr">
        <is>
          <t>Initial loss</t>
        </is>
      </c>
      <c r="D43" s="5" t="n">
        <v>28566</v>
      </c>
    </row>
    <row r="44">
      <c r="A44" s="4" t="inlineStr">
        <is>
          <t>Change in Fair Market Value</t>
        </is>
      </c>
      <c r="D44" s="5" t="n">
        <v>-5860</v>
      </c>
    </row>
    <row r="45">
      <c r="A45" s="4" t="inlineStr">
        <is>
          <t>Derivative balance</t>
        </is>
      </c>
      <c r="B45" s="5" t="n">
        <v>69333</v>
      </c>
      <c r="D45" s="5" t="n">
        <v>69333</v>
      </c>
    </row>
    <row r="46">
      <c r="A46" s="4" t="inlineStr">
        <is>
          <t>Transaction expense</t>
        </is>
      </c>
      <c r="D46" s="5" t="n">
        <v>0</v>
      </c>
    </row>
    <row r="47">
      <c r="A47" s="4" t="inlineStr">
        <is>
          <t>Convertible Debt 6 [Member]</t>
        </is>
      </c>
    </row>
    <row r="48">
      <c r="A48" s="3" t="inlineStr">
        <is>
          <t>Debt Instrument [Line Items]</t>
        </is>
      </c>
    </row>
    <row r="49">
      <c r="A49" s="4" t="inlineStr">
        <is>
          <t>Face amount</t>
        </is>
      </c>
      <c r="B49" s="5" t="n">
        <v>18613</v>
      </c>
      <c r="D49" s="5" t="n">
        <v>18613</v>
      </c>
    </row>
    <row r="50">
      <c r="A50" s="4" t="inlineStr">
        <is>
          <t>Amortization of discount</t>
        </is>
      </c>
      <c r="D50" s="5" t="n">
        <v>0</v>
      </c>
    </row>
    <row r="51">
      <c r="A51" s="4" t="inlineStr">
        <is>
          <t>Initial loss</t>
        </is>
      </c>
      <c r="D51" s="5" t="n">
        <v>16558</v>
      </c>
    </row>
    <row r="52">
      <c r="A52" s="4" t="inlineStr">
        <is>
          <t>Change in Fair Market Value</t>
        </is>
      </c>
      <c r="D52" s="5" t="n">
        <v>-1142</v>
      </c>
    </row>
    <row r="53">
      <c r="A53" s="4" t="inlineStr">
        <is>
          <t>Derivative balance</t>
        </is>
      </c>
      <c r="B53" s="5" t="n">
        <v>13512</v>
      </c>
      <c r="D53" s="5" t="n">
        <v>13512</v>
      </c>
    </row>
    <row r="54">
      <c r="A54" s="4" t="inlineStr">
        <is>
          <t>Convertible Debt 7 [Member]</t>
        </is>
      </c>
    </row>
    <row r="55">
      <c r="A55" s="3" t="inlineStr">
        <is>
          <t>Debt Instrument [Line Items]</t>
        </is>
      </c>
    </row>
    <row r="56">
      <c r="A56" s="4" t="inlineStr">
        <is>
          <t>Face amount</t>
        </is>
      </c>
      <c r="B56" s="5" t="n">
        <v>40000</v>
      </c>
      <c r="D56" s="5" t="n">
        <v>40000</v>
      </c>
    </row>
    <row r="57">
      <c r="A57" s="4" t="inlineStr">
        <is>
          <t>Amortization of discount</t>
        </is>
      </c>
      <c r="D57" s="5" t="n">
        <v>0</v>
      </c>
    </row>
    <row r="58">
      <c r="A58" s="4" t="inlineStr">
        <is>
          <t>Initial loss</t>
        </is>
      </c>
      <c r="D58" s="5" t="n">
        <v>10605</v>
      </c>
    </row>
    <row r="59">
      <c r="A59" s="4" t="inlineStr">
        <is>
          <t>Change in Fair Market Value</t>
        </is>
      </c>
      <c r="D59" s="5" t="n">
        <v>-4416</v>
      </c>
    </row>
    <row r="60">
      <c r="A60" s="4" t="inlineStr">
        <is>
          <t>Derivative balance</t>
        </is>
      </c>
      <c r="B60" s="5" t="n">
        <v>51397</v>
      </c>
      <c r="D60" s="5" t="n">
        <v>51397</v>
      </c>
    </row>
    <row r="61">
      <c r="A61" s="4" t="inlineStr">
        <is>
          <t>Convertible Debt 8 [Member]</t>
        </is>
      </c>
    </row>
    <row r="62">
      <c r="A62" s="3" t="inlineStr">
        <is>
          <t>Debt Instrument [Line Items]</t>
        </is>
      </c>
    </row>
    <row r="63">
      <c r="A63" s="4" t="inlineStr">
        <is>
          <t>Face amount</t>
        </is>
      </c>
      <c r="B63" s="5" t="n">
        <v>42350</v>
      </c>
      <c r="D63" s="5" t="n">
        <v>42350</v>
      </c>
    </row>
    <row r="64">
      <c r="A64" s="4" t="inlineStr">
        <is>
          <t>Amortization of discount</t>
        </is>
      </c>
      <c r="D64" s="5" t="n">
        <v>22302</v>
      </c>
    </row>
    <row r="65">
      <c r="A65" s="4" t="inlineStr">
        <is>
          <t>Initial loss</t>
        </is>
      </c>
      <c r="D65" s="5" t="n">
        <v>7350</v>
      </c>
    </row>
    <row r="66">
      <c r="A66" s="4" t="inlineStr">
        <is>
          <t>Change in Fair Market Value</t>
        </is>
      </c>
      <c r="D66" s="5" t="n">
        <v>-4887</v>
      </c>
    </row>
    <row r="67">
      <c r="A67" s="4" t="inlineStr">
        <is>
          <t>Derivative balance</t>
        </is>
      </c>
      <c r="B67" s="5" t="n">
        <v>54120</v>
      </c>
      <c r="D67" s="5" t="n">
        <v>54120</v>
      </c>
    </row>
    <row r="68">
      <c r="A68" s="4" t="inlineStr">
        <is>
          <t>Convertible Debt 9 [Member]</t>
        </is>
      </c>
    </row>
    <row r="69">
      <c r="A69" s="3" t="inlineStr">
        <is>
          <t>Debt Instrument [Line Items]</t>
        </is>
      </c>
    </row>
    <row r="70">
      <c r="A70" s="4" t="inlineStr">
        <is>
          <t>Face amount</t>
        </is>
      </c>
      <c r="B70" s="5" t="n">
        <v>94200</v>
      </c>
      <c r="D70" s="5" t="n">
        <v>94200</v>
      </c>
    </row>
    <row r="71">
      <c r="A71" s="4" t="inlineStr">
        <is>
          <t>Amortization of discount</t>
        </is>
      </c>
      <c r="D71" s="5" t="n">
        <v>57316</v>
      </c>
    </row>
    <row r="72">
      <c r="A72" s="4" t="inlineStr">
        <is>
          <t>Initial loss</t>
        </is>
      </c>
      <c r="D72" s="5" t="n">
        <v>19200</v>
      </c>
    </row>
    <row r="73">
      <c r="A73" s="4" t="inlineStr">
        <is>
          <t>Change in Fair Market Value</t>
        </is>
      </c>
      <c r="D73" s="5" t="n">
        <v>-8263</v>
      </c>
    </row>
    <row r="74">
      <c r="A74" s="4" t="inlineStr">
        <is>
          <t>Derivative balance</t>
        </is>
      </c>
      <c r="B74" s="5" t="n">
        <v>105683</v>
      </c>
      <c r="D74" s="5" t="n">
        <v>105683</v>
      </c>
    </row>
    <row r="75">
      <c r="A75" s="4" t="inlineStr">
        <is>
          <t>Convertible Debt 10 [Member]</t>
        </is>
      </c>
    </row>
    <row r="76">
      <c r="A76" s="3" t="inlineStr">
        <is>
          <t>Debt Instrument [Line Items]</t>
        </is>
      </c>
    </row>
    <row r="77">
      <c r="A77" s="4" t="inlineStr">
        <is>
          <t>Face amount</t>
        </is>
      </c>
      <c r="B77" s="5" t="n">
        <v>76200</v>
      </c>
      <c r="D77" s="5" t="n">
        <v>76200</v>
      </c>
    </row>
    <row r="78">
      <c r="A78" s="4" t="inlineStr">
        <is>
          <t>Amortization of discount</t>
        </is>
      </c>
      <c r="D78" s="5" t="n">
        <v>58036</v>
      </c>
    </row>
    <row r="79">
      <c r="A79" s="4" t="inlineStr">
        <is>
          <t>Initial loss</t>
        </is>
      </c>
      <c r="D79" s="5" t="n">
        <v>16200</v>
      </c>
    </row>
    <row r="80">
      <c r="A80" s="4" t="inlineStr">
        <is>
          <t>Change in Fair Market Value</t>
        </is>
      </c>
      <c r="D80" s="5" t="n">
        <v>-5915</v>
      </c>
    </row>
    <row r="81">
      <c r="A81" s="4" t="inlineStr">
        <is>
          <t>Derivative balance</t>
        </is>
      </c>
      <c r="B81" s="5" t="n">
        <v>86548</v>
      </c>
      <c r="D81" s="5" t="n">
        <v>86548</v>
      </c>
    </row>
    <row r="82">
      <c r="A82" s="4" t="inlineStr">
        <is>
          <t>Convertible Debt 11 [Member]</t>
        </is>
      </c>
    </row>
    <row r="83">
      <c r="A83" s="3" t="inlineStr">
        <is>
          <t>Debt Instrument [Line Items]</t>
        </is>
      </c>
    </row>
    <row r="84">
      <c r="A84" s="4" t="inlineStr">
        <is>
          <t>Face amount</t>
        </is>
      </c>
      <c r="B84" s="5" t="n">
        <v>64200</v>
      </c>
      <c r="D84" s="5" t="n">
        <v>64200</v>
      </c>
    </row>
    <row r="85">
      <c r="A85" s="4" t="inlineStr">
        <is>
          <t>Amortization of discount</t>
        </is>
      </c>
      <c r="D85" s="5" t="n">
        <v>49073</v>
      </c>
    </row>
    <row r="86">
      <c r="A86" s="4" t="inlineStr">
        <is>
          <t>Initial loss</t>
        </is>
      </c>
      <c r="D86" s="5" t="n">
        <v>14200</v>
      </c>
    </row>
    <row r="87">
      <c r="A87" s="4" t="inlineStr">
        <is>
          <t>Change in Fair Market Value</t>
        </is>
      </c>
      <c r="D87" s="5" t="n">
        <v>74788</v>
      </c>
    </row>
    <row r="88">
      <c r="A88" s="4" t="inlineStr">
        <is>
          <t>Derivative balance</t>
        </is>
      </c>
      <c r="B88" s="5" t="n">
        <v>74788</v>
      </c>
      <c r="D88" s="5" t="n">
        <v>74788</v>
      </c>
    </row>
    <row r="89">
      <c r="A89" s="4" t="inlineStr">
        <is>
          <t>Convertible Debt 12 [Member]</t>
        </is>
      </c>
    </row>
    <row r="90">
      <c r="A90" s="3" t="inlineStr">
        <is>
          <t>Debt Instrument [Line Items]</t>
        </is>
      </c>
    </row>
    <row r="91">
      <c r="A91" s="4" t="inlineStr">
        <is>
          <t>Face amount</t>
        </is>
      </c>
      <c r="B91" s="5" t="n">
        <v>825000</v>
      </c>
      <c r="D91" s="5" t="n">
        <v>825000</v>
      </c>
    </row>
    <row r="92">
      <c r="A92" s="4" t="inlineStr">
        <is>
          <t>Amortization of discount</t>
        </is>
      </c>
      <c r="D92" s="5" t="n">
        <v>779194</v>
      </c>
    </row>
    <row r="93">
      <c r="A93" s="4" t="inlineStr">
        <is>
          <t>Initial loss</t>
        </is>
      </c>
      <c r="D93" s="5" t="n">
        <v>203500</v>
      </c>
    </row>
    <row r="94">
      <c r="A94" s="4" t="inlineStr">
        <is>
          <t>Change in Fair Market Value</t>
        </is>
      </c>
      <c r="D94" s="5" t="n">
        <v>0</v>
      </c>
    </row>
    <row r="95">
      <c r="A95" s="4" t="inlineStr">
        <is>
          <t>Derivative balance</t>
        </is>
      </c>
      <c r="B95" s="5" t="n">
        <v>0</v>
      </c>
      <c r="D95" s="5" t="n">
        <v>0</v>
      </c>
    </row>
    <row r="96">
      <c r="A96" s="4" t="inlineStr">
        <is>
          <t>Derivative Liabilities [Member]</t>
        </is>
      </c>
    </row>
    <row r="97">
      <c r="A97" s="3" t="inlineStr">
        <is>
          <t>Debt Instrument [Line Items]</t>
        </is>
      </c>
    </row>
    <row r="98">
      <c r="A98" s="4" t="inlineStr">
        <is>
          <t>Face amount</t>
        </is>
      </c>
      <c r="B98" s="5" t="n">
        <v>1584574</v>
      </c>
      <c r="D98" s="5" t="n">
        <v>1584574</v>
      </c>
    </row>
    <row r="99">
      <c r="A99" s="4" t="inlineStr">
        <is>
          <t>Amortization of discount</t>
        </is>
      </c>
      <c r="D99" s="5" t="n">
        <v>965921</v>
      </c>
    </row>
    <row r="100">
      <c r="A100" s="4" t="inlineStr">
        <is>
          <t>Initial loss</t>
        </is>
      </c>
      <c r="D100" s="5" t="n">
        <v>466599</v>
      </c>
    </row>
    <row r="101">
      <c r="A101" s="4" t="inlineStr">
        <is>
          <t>Change in Fair Market Value</t>
        </is>
      </c>
      <c r="D101" s="5" t="n">
        <v>-235737</v>
      </c>
    </row>
    <row r="102">
      <c r="A102" s="4" t="inlineStr">
        <is>
          <t>Derivative balance</t>
        </is>
      </c>
      <c r="B102" s="6" t="n">
        <v>893381</v>
      </c>
      <c r="D102" s="6" t="n">
        <v>89338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VERTIBLE DEBT SECURITIES (Details Narrative) - USD ($)</t>
        </is>
      </c>
      <c r="B1" s="2" t="inlineStr">
        <is>
          <t>Jun. 03, 2021</t>
        </is>
      </c>
      <c r="C1" s="2" t="inlineStr">
        <is>
          <t>Apr. 05, 2021</t>
        </is>
      </c>
      <c r="D1" s="2" t="inlineStr">
        <is>
          <t>Apr. 26, 2021</t>
        </is>
      </c>
      <c r="E1" s="2" t="inlineStr">
        <is>
          <t>Sep. 25, 2018</t>
        </is>
      </c>
      <c r="F1" s="2" t="inlineStr">
        <is>
          <t>Jun. 30, 2021</t>
        </is>
      </c>
      <c r="G1" s="2" t="inlineStr">
        <is>
          <t>Jun. 30, 2021</t>
        </is>
      </c>
      <c r="H1" s="2" t="inlineStr">
        <is>
          <t>Dec. 31, 2020</t>
        </is>
      </c>
    </row>
    <row r="2">
      <c r="A2" s="3" t="inlineStr">
        <is>
          <t>Debt Instrument [Line Items]</t>
        </is>
      </c>
    </row>
    <row r="3">
      <c r="A3" s="4" t="inlineStr">
        <is>
          <t>Share-based Goods and Nonemployee Services Transaction, Valuation Method, Expected Volatility Rate</t>
        </is>
      </c>
      <c r="G3" s="4" t="inlineStr">
        <is>
          <t>425.68%</t>
        </is>
      </c>
    </row>
    <row r="4">
      <c r="A4" s="4" t="inlineStr">
        <is>
          <t>Share-based Goods and Nonemployee Services Transaction, Valuation Method, Risk Free Interest Rate</t>
        </is>
      </c>
      <c r="G4" s="4" t="inlineStr">
        <is>
          <t>0.07%</t>
        </is>
      </c>
    </row>
    <row r="5">
      <c r="A5" s="4" t="inlineStr">
        <is>
          <t>Share issued for compensation</t>
        </is>
      </c>
      <c r="F5" s="5" t="n">
        <v>60000000</v>
      </c>
    </row>
    <row r="6">
      <c r="A6" s="4" t="inlineStr">
        <is>
          <t>Share issued for compensation</t>
        </is>
      </c>
      <c r="F6" s="6" t="n">
        <v>1122000</v>
      </c>
    </row>
    <row r="7">
      <c r="A7" s="4" t="inlineStr">
        <is>
          <t>Interest expenses</t>
        </is>
      </c>
      <c r="F7" s="5" t="n">
        <v>249333</v>
      </c>
    </row>
    <row r="8">
      <c r="A8" s="4" t="inlineStr">
        <is>
          <t>Share consideration</t>
        </is>
      </c>
      <c r="B8" s="5" t="n">
        <v>12500000</v>
      </c>
    </row>
    <row r="9">
      <c r="A9" s="4" t="inlineStr">
        <is>
          <t>Convertible debt outstanding</t>
        </is>
      </c>
      <c r="F9" s="5" t="n">
        <v>1584574</v>
      </c>
      <c r="G9" s="6" t="n">
        <v>1584574</v>
      </c>
      <c r="H9" s="6" t="n">
        <v>1072663</v>
      </c>
    </row>
    <row r="10">
      <c r="A10" s="4" t="inlineStr">
        <is>
          <t>Unamortized debt discount</t>
        </is>
      </c>
      <c r="F10" s="5" t="n">
        <v>965921</v>
      </c>
      <c r="G10" s="5" t="n">
        <v>965921</v>
      </c>
      <c r="H10" s="5" t="n">
        <v>1313</v>
      </c>
    </row>
    <row r="11">
      <c r="A11" s="4" t="inlineStr">
        <is>
          <t>Derivative liability</t>
        </is>
      </c>
      <c r="F11" s="6" t="n">
        <v>893381</v>
      </c>
      <c r="G11" s="6" t="n">
        <v>893381</v>
      </c>
      <c r="H11" s="6" t="n">
        <v>1232344</v>
      </c>
    </row>
    <row r="12">
      <c r="A12" s="4" t="inlineStr">
        <is>
          <t>Geneva Roth [Member]</t>
        </is>
      </c>
    </row>
    <row r="13">
      <c r="A13" s="3" t="inlineStr">
        <is>
          <t>Debt Instrument [Line Items]</t>
        </is>
      </c>
    </row>
    <row r="14">
      <c r="A14" s="4" t="inlineStr">
        <is>
          <t>Principal amount</t>
        </is>
      </c>
      <c r="C14" s="6" t="n">
        <v>64200</v>
      </c>
    </row>
    <row r="15">
      <c r="A15" s="4" t="inlineStr">
        <is>
          <t>Debt issuance costs</t>
        </is>
      </c>
      <c r="C15" s="6" t="n">
        <v>3500</v>
      </c>
    </row>
    <row r="16">
      <c r="A16" s="4" t="inlineStr">
        <is>
          <t>Debt stated interest rate</t>
        </is>
      </c>
      <c r="C16" s="4" t="inlineStr">
        <is>
          <t>4.50%</t>
        </is>
      </c>
    </row>
    <row r="17">
      <c r="A17" s="4" t="inlineStr">
        <is>
          <t>Proceeds from convertible debt</t>
        </is>
      </c>
      <c r="C17" s="6" t="n">
        <v>50000</v>
      </c>
    </row>
    <row r="18">
      <c r="A18" s="4" t="inlineStr">
        <is>
          <t>First Fire Note [Member]</t>
        </is>
      </c>
    </row>
    <row r="19">
      <c r="A19" s="3" t="inlineStr">
        <is>
          <t>Debt Instrument [Line Items]</t>
        </is>
      </c>
    </row>
    <row r="20">
      <c r="A20" s="4" t="inlineStr">
        <is>
          <t>Principal amount</t>
        </is>
      </c>
      <c r="D20" s="6" t="n">
        <v>825000</v>
      </c>
    </row>
    <row r="21">
      <c r="A21" s="4" t="inlineStr">
        <is>
          <t>Purchase price of firstfire</t>
        </is>
      </c>
      <c r="D21" s="6" t="n">
        <v>750000</v>
      </c>
    </row>
    <row r="22">
      <c r="A22" s="4" t="inlineStr">
        <is>
          <t>Maturity date</t>
        </is>
      </c>
      <c r="D22" s="4" t="inlineStr">
        <is>
          <t>Jan. 26,
		2022</t>
        </is>
      </c>
    </row>
    <row r="23">
      <c r="A23" s="4" t="inlineStr">
        <is>
          <t>Interest rate</t>
        </is>
      </c>
      <c r="D23" s="4" t="inlineStr">
        <is>
          <t>10.00%</t>
        </is>
      </c>
    </row>
    <row r="24">
      <c r="A24" s="4" t="inlineStr">
        <is>
          <t>Share price</t>
        </is>
      </c>
      <c r="D24" s="10" t="n">
        <v>0.015</v>
      </c>
    </row>
    <row r="25">
      <c r="A25" s="4" t="inlineStr">
        <is>
          <t>Conversion price</t>
        </is>
      </c>
      <c r="D25" s="10" t="n">
        <v>0.005</v>
      </c>
    </row>
    <row r="26">
      <c r="A26" s="4" t="inlineStr">
        <is>
          <t>Common Stock reserve</t>
        </is>
      </c>
      <c r="D26" s="5" t="n">
        <v>550000000</v>
      </c>
    </row>
    <row r="27">
      <c r="A27" s="4" t="inlineStr">
        <is>
          <t>Convertible Promissory Note [Member] | Lender [Member] | Mutual Release Agreement [Member]</t>
        </is>
      </c>
    </row>
    <row r="28">
      <c r="A28" s="3" t="inlineStr">
        <is>
          <t>Debt Instrument [Line Items]</t>
        </is>
      </c>
    </row>
    <row r="29">
      <c r="A29" s="4" t="inlineStr">
        <is>
          <t>Principal amount</t>
        </is>
      </c>
      <c r="E29" s="6" t="n">
        <v>100000</v>
      </c>
    </row>
    <row r="30">
      <c r="A30" s="4" t="inlineStr">
        <is>
          <t>Convertible Promissory Note [Member] | Lender [Member] | Securities Purchase Agreement [Member]</t>
        </is>
      </c>
    </row>
    <row r="31">
      <c r="A31" s="3" t="inlineStr">
        <is>
          <t>Debt Instrument [Line Items]</t>
        </is>
      </c>
    </row>
    <row r="32">
      <c r="A32" s="4" t="inlineStr">
        <is>
          <t>Number of share sold</t>
        </is>
      </c>
      <c r="E32" s="5" t="n">
        <v>2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HOLDERS' DEFICIT (Details Narrative) - shares</t>
        </is>
      </c>
      <c r="B1" s="2" t="inlineStr">
        <is>
          <t>Jun. 30, 2021</t>
        </is>
      </c>
      <c r="C1" s="2" t="inlineStr">
        <is>
          <t>Dec. 31, 2020</t>
        </is>
      </c>
    </row>
    <row r="2">
      <c r="A2" s="3" t="inlineStr">
        <is>
          <t>STOCKHOLDERS' DEFICIT</t>
        </is>
      </c>
    </row>
    <row r="3">
      <c r="A3" s="4" t="inlineStr">
        <is>
          <t>Common stock, shares issued</t>
        </is>
      </c>
      <c r="B3" s="5" t="n">
        <v>4770327191</v>
      </c>
      <c r="C3" s="5" t="n">
        <v>4088762156</v>
      </c>
    </row>
    <row r="4">
      <c r="A4" s="4" t="inlineStr">
        <is>
          <t>Common stock, shares outstanding</t>
        </is>
      </c>
      <c r="B4" s="5" t="n">
        <v>4770327191</v>
      </c>
      <c r="C4" s="5" t="n">
        <v>4088762156</v>
      </c>
    </row>
    <row r="5">
      <c r="A5" s="4" t="inlineStr">
        <is>
          <t>Preferred stock shares, issued</t>
        </is>
      </c>
      <c r="B5" s="5" t="n">
        <v>88235</v>
      </c>
      <c r="C5" s="5" t="n">
        <v>88235</v>
      </c>
    </row>
    <row r="6">
      <c r="A6" s="4" t="inlineStr">
        <is>
          <t>preferred stock shares, outstanding</t>
        </is>
      </c>
      <c r="B6" s="5" t="n">
        <v>88235</v>
      </c>
      <c r="C6" s="5" t="n">
        <v>882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 Future amortization)</t>
        </is>
      </c>
      <c r="B1" s="2" t="inlineStr">
        <is>
          <t>Jun. 30, 2021USD ($)</t>
        </is>
      </c>
    </row>
    <row r="2">
      <c r="A2" s="3" t="inlineStr">
        <is>
          <t>Goodwill and Intangible Assets Disclosure [Abstract]</t>
        </is>
      </c>
    </row>
    <row r="3">
      <c r="A3" s="4" t="inlineStr">
        <is>
          <t>2021</t>
        </is>
      </c>
      <c r="B3" s="6" t="n">
        <v>25514</v>
      </c>
    </row>
    <row r="4">
      <c r="A4" s="4" t="inlineStr">
        <is>
          <t>2022</t>
        </is>
      </c>
      <c r="B4" s="5" t="n">
        <v>51028</v>
      </c>
    </row>
    <row r="5">
      <c r="A5" s="4" t="inlineStr">
        <is>
          <t>2023</t>
        </is>
      </c>
      <c r="B5" s="5" t="n">
        <v>51028</v>
      </c>
    </row>
    <row r="6">
      <c r="A6" s="4" t="inlineStr">
        <is>
          <t>2024</t>
        </is>
      </c>
      <c r="B6" s="5" t="n">
        <v>51028</v>
      </c>
    </row>
    <row r="7">
      <c r="A7" s="4" t="inlineStr">
        <is>
          <t>2025</t>
        </is>
      </c>
      <c r="B7" s="5" t="n">
        <v>51028</v>
      </c>
    </row>
    <row r="8">
      <c r="A8" s="4" t="inlineStr">
        <is>
          <t>Thereafter</t>
        </is>
      </c>
      <c r="B8" s="5" t="n">
        <v>138850</v>
      </c>
    </row>
    <row r="9">
      <c r="A9" s="4" t="inlineStr">
        <is>
          <t>Total</t>
        </is>
      </c>
      <c r="B9" s="6" t="n">
        <v>3684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Convertible Notes, discount</t>
        </is>
      </c>
      <c r="B2" s="6" t="n">
        <v>344421</v>
      </c>
      <c r="C2" s="6" t="n">
        <v>39414</v>
      </c>
    </row>
    <row r="3">
      <c r="A3" s="4" t="inlineStr">
        <is>
          <t>Common stock par value (in Dollars per share)</t>
        </is>
      </c>
      <c r="B3" s="7" t="n">
        <v>0.0001</v>
      </c>
      <c r="C3" s="7" t="n">
        <v>0.0001</v>
      </c>
    </row>
    <row r="4">
      <c r="A4" s="4" t="inlineStr">
        <is>
          <t>Common stock, shares authorized</t>
        </is>
      </c>
      <c r="B4" s="5" t="n">
        <v>20000000000</v>
      </c>
      <c r="C4" s="5" t="n">
        <v>20000000000</v>
      </c>
    </row>
    <row r="5">
      <c r="A5" s="4" t="inlineStr">
        <is>
          <t>Common stock, shares issued</t>
        </is>
      </c>
      <c r="B5" s="5" t="n">
        <v>4770327191</v>
      </c>
      <c r="C5" s="5" t="n">
        <v>4088762156</v>
      </c>
    </row>
    <row r="6">
      <c r="A6" s="4" t="inlineStr">
        <is>
          <t>Common stock, shares outstanding</t>
        </is>
      </c>
      <c r="B6" s="5" t="n">
        <v>4770327191</v>
      </c>
      <c r="C6" s="5" t="n">
        <v>4088762156</v>
      </c>
    </row>
    <row r="7">
      <c r="A7" s="4" t="inlineStr">
        <is>
          <t>Treasury stock shares</t>
        </is>
      </c>
      <c r="B7" s="5" t="n">
        <v>100000</v>
      </c>
      <c r="C7" s="5" t="n">
        <v>100000</v>
      </c>
    </row>
    <row r="8">
      <c r="A8" s="4" t="inlineStr">
        <is>
          <t>Convertible preferred stock - par value</t>
        </is>
      </c>
      <c r="B8" s="8" t="n">
        <v>0.01</v>
      </c>
      <c r="C8" s="8" t="n">
        <v>0.01</v>
      </c>
    </row>
    <row r="9">
      <c r="A9" s="4" t="inlineStr">
        <is>
          <t>Convertible preferred stock - shares authorized</t>
        </is>
      </c>
      <c r="B9" s="5" t="n">
        <v>2000000</v>
      </c>
      <c r="C9" s="5" t="n">
        <v>2000000</v>
      </c>
    </row>
    <row r="10">
      <c r="A10" s="4" t="inlineStr">
        <is>
          <t>Convertible preferred stock - shares issued</t>
        </is>
      </c>
      <c r="B10" s="5" t="n">
        <v>88235</v>
      </c>
      <c r="C10" s="5" t="n">
        <v>88235</v>
      </c>
    </row>
    <row r="11">
      <c r="A11" s="4" t="inlineStr">
        <is>
          <t>Convertible preferred stock - shares outstanding</t>
        </is>
      </c>
      <c r="B11" s="5" t="n">
        <v>88235</v>
      </c>
      <c r="C11" s="5" t="n">
        <v>88235</v>
      </c>
    </row>
    <row r="12">
      <c r="A12" s="4" t="inlineStr">
        <is>
          <t>Class D Voting Preferred Stock [Member]</t>
        </is>
      </c>
    </row>
    <row r="13">
      <c r="A13" s="4" t="inlineStr">
        <is>
          <t>Convertible preferred stock - par value</t>
        </is>
      </c>
      <c r="B13" s="8" t="n">
        <v>0.01</v>
      </c>
      <c r="C13" s="8" t="n">
        <v>0.01</v>
      </c>
    </row>
    <row r="14">
      <c r="A14" s="4" t="inlineStr">
        <is>
          <t>Convertible preferred stock - shares authorized</t>
        </is>
      </c>
      <c r="B14" s="5" t="n">
        <v>100000</v>
      </c>
      <c r="C14" s="5" t="n">
        <v>100000</v>
      </c>
    </row>
    <row r="15">
      <c r="A15" s="4" t="inlineStr">
        <is>
          <t>Convertible preferred stock - shares issued</t>
        </is>
      </c>
      <c r="B15" s="5" t="n">
        <v>88235</v>
      </c>
      <c r="C15" s="5" t="n">
        <v>88235</v>
      </c>
    </row>
    <row r="16">
      <c r="A16" s="4" t="inlineStr">
        <is>
          <t>Convertible preferred stock - shares outstanding</t>
        </is>
      </c>
      <c r="B16" s="5" t="n">
        <v>88235</v>
      </c>
      <c r="C16" s="5" t="n">
        <v>88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12757</v>
      </c>
      <c r="C4" s="6" t="n">
        <v>12757</v>
      </c>
      <c r="D4" s="6" t="n">
        <v>25514</v>
      </c>
      <c r="E4" s="6" t="n">
        <v>2551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Jun. 30, 2021</t>
        </is>
      </c>
      <c r="C1" s="2" t="inlineStr">
        <is>
          <t>Dec. 31, 2020</t>
        </is>
      </c>
    </row>
    <row r="2">
      <c r="A2" s="3" t="inlineStr">
        <is>
          <t>STOCKHOLDERS' DEFICIT</t>
        </is>
      </c>
    </row>
    <row r="3">
      <c r="A3" s="4" t="inlineStr">
        <is>
          <t>Convertible preferred stock - shares authorized</t>
        </is>
      </c>
      <c r="B3" s="5" t="n">
        <v>2000000</v>
      </c>
      <c r="C3" s="5" t="n">
        <v>2000000</v>
      </c>
    </row>
    <row r="4">
      <c r="A4" s="4" t="inlineStr">
        <is>
          <t>Convertible preferred stock - par value</t>
        </is>
      </c>
      <c r="B4" s="8" t="n">
        <v>0.01</v>
      </c>
      <c r="C4" s="8" t="n">
        <v>0.01</v>
      </c>
    </row>
    <row r="5">
      <c r="A5" s="4" t="inlineStr">
        <is>
          <t>Convertible preferred stock - shares issued</t>
        </is>
      </c>
      <c r="B5" s="5" t="n">
        <v>88235</v>
      </c>
      <c r="C5" s="5" t="n">
        <v>88235</v>
      </c>
    </row>
    <row r="6">
      <c r="A6" s="4" t="inlineStr">
        <is>
          <t>Convertible preferred stock - shares outstanding</t>
        </is>
      </c>
      <c r="B6" s="5" t="n">
        <v>88235</v>
      </c>
      <c r="C6" s="5" t="n">
        <v>882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COMMON STOCK (Details Narrative) - USD ($)</t>
        </is>
      </c>
      <c r="B1" s="2" t="inlineStr">
        <is>
          <t>Jun. 04, 2021</t>
        </is>
      </c>
      <c r="C1" s="2" t="inlineStr">
        <is>
          <t>Apr. 30, 2021</t>
        </is>
      </c>
      <c r="D1" s="2" t="inlineStr">
        <is>
          <t>Apr. 15, 2021</t>
        </is>
      </c>
      <c r="E1" s="2" t="inlineStr">
        <is>
          <t>Jun. 30, 2021</t>
        </is>
      </c>
      <c r="F1" s="2" t="inlineStr">
        <is>
          <t>Dec. 31, 2020</t>
        </is>
      </c>
    </row>
    <row r="2">
      <c r="A2" s="3" t="inlineStr">
        <is>
          <t>Class of Stock [Line Items]</t>
        </is>
      </c>
    </row>
    <row r="3">
      <c r="A3" s="4" t="inlineStr">
        <is>
          <t>Common stock, shares authorized</t>
        </is>
      </c>
      <c r="E3" s="5" t="n">
        <v>20000000000</v>
      </c>
      <c r="F3" s="5" t="n">
        <v>20000000000</v>
      </c>
    </row>
    <row r="4">
      <c r="A4" s="4" t="inlineStr">
        <is>
          <t>Common stock par value (in Dollars per share)</t>
        </is>
      </c>
      <c r="E4" s="7" t="n">
        <v>0.0001</v>
      </c>
      <c r="F4" s="7" t="n">
        <v>0.0001</v>
      </c>
    </row>
    <row r="5">
      <c r="A5" s="4" t="inlineStr">
        <is>
          <t>Common stock, shares issued</t>
        </is>
      </c>
      <c r="E5" s="5" t="n">
        <v>4770327191</v>
      </c>
      <c r="F5" s="5" t="n">
        <v>4088762156</v>
      </c>
    </row>
    <row r="6">
      <c r="A6" s="4" t="inlineStr">
        <is>
          <t>Common stock, shares outstanding</t>
        </is>
      </c>
      <c r="E6" s="5" t="n">
        <v>4770327191</v>
      </c>
      <c r="F6" s="5" t="n">
        <v>4088762156</v>
      </c>
    </row>
    <row r="7">
      <c r="A7" s="4" t="inlineStr">
        <is>
          <t>Conversion Of Convertible Debt [Member]</t>
        </is>
      </c>
    </row>
    <row r="8">
      <c r="A8" s="3" t="inlineStr">
        <is>
          <t>Class of Stock [Line Items]</t>
        </is>
      </c>
    </row>
    <row r="9">
      <c r="A9" s="4" t="inlineStr">
        <is>
          <t>Debt converted, shares issued</t>
        </is>
      </c>
      <c r="B9" s="5" t="n">
        <v>12500000</v>
      </c>
      <c r="C9" s="5" t="n">
        <v>60000000</v>
      </c>
      <c r="D9" s="5" t="n">
        <v>8065040</v>
      </c>
    </row>
    <row r="10">
      <c r="A10" s="4" t="inlineStr">
        <is>
          <t>Debt converted, amount converted</t>
        </is>
      </c>
      <c r="B10" s="6" t="n">
        <v>76656</v>
      </c>
      <c r="C10" s="6" t="n">
        <v>825000</v>
      </c>
      <c r="D10" s="6" t="n">
        <v>47850</v>
      </c>
    </row>
    <row r="11">
      <c r="A11" s="4" t="inlineStr">
        <is>
          <t>Debt converted, interest converted</t>
        </is>
      </c>
      <c r="B11" s="6" t="n">
        <v>260</v>
      </c>
      <c r="D11" s="6" t="n">
        <v>21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STOCK OPTIONS (Details Narrative)</t>
        </is>
      </c>
      <c r="B1" s="2" t="inlineStr">
        <is>
          <t>6 Months Ended</t>
        </is>
      </c>
    </row>
    <row r="2">
      <c r="B2" s="2" t="inlineStr">
        <is>
          <t>Jun. 30, 2021shares</t>
        </is>
      </c>
    </row>
    <row r="3">
      <c r="A3" s="3" t="inlineStr">
        <is>
          <t>Share-based Payment Arrangement [Abstract]</t>
        </is>
      </c>
    </row>
    <row r="4">
      <c r="A4" s="4" t="inlineStr">
        <is>
          <t>Stock options options</t>
        </is>
      </c>
      <c r="B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0</v>
      </c>
      <c r="C4" s="6" t="n">
        <v>0</v>
      </c>
      <c r="D4" s="6" t="n">
        <v>0</v>
      </c>
      <c r="E4" s="6" t="n">
        <v>0</v>
      </c>
    </row>
    <row r="5">
      <c r="A5" s="3" t="inlineStr">
        <is>
          <t>OPERATING EXPENSES:</t>
        </is>
      </c>
    </row>
    <row r="6">
      <c r="A6" s="4" t="inlineStr">
        <is>
          <t>General and administrative expenses</t>
        </is>
      </c>
      <c r="B6" s="5" t="n">
        <v>95165</v>
      </c>
      <c r="C6" s="5" t="n">
        <v>44710</v>
      </c>
      <c r="D6" s="5" t="n">
        <v>124853</v>
      </c>
      <c r="E6" s="5" t="n">
        <v>86271</v>
      </c>
    </row>
    <row r="7">
      <c r="A7" s="4" t="inlineStr">
        <is>
          <t>Payroll and compensation</t>
        </is>
      </c>
      <c r="B7" s="5" t="n">
        <v>0</v>
      </c>
      <c r="C7" s="5" t="n">
        <v>0</v>
      </c>
      <c r="D7" s="5" t="n">
        <v>0</v>
      </c>
      <c r="E7" s="5" t="n">
        <v>0</v>
      </c>
    </row>
    <row r="8">
      <c r="A8" s="4" t="inlineStr">
        <is>
          <t>Legal expenses</t>
        </is>
      </c>
      <c r="B8" s="5" t="n">
        <v>146619</v>
      </c>
      <c r="C8" s="5" t="n">
        <v>44185</v>
      </c>
      <c r="D8" s="5" t="n">
        <v>220972</v>
      </c>
      <c r="E8" s="5" t="n">
        <v>48297</v>
      </c>
    </row>
    <row r="9">
      <c r="A9" s="4" t="inlineStr">
        <is>
          <t>Amortization of patents</t>
        </is>
      </c>
      <c r="B9" s="5" t="n">
        <v>12757</v>
      </c>
      <c r="C9" s="5" t="n">
        <v>12757</v>
      </c>
      <c r="D9" s="5" t="n">
        <v>25514</v>
      </c>
      <c r="E9" s="5" t="n">
        <v>25514</v>
      </c>
    </row>
    <row r="10">
      <c r="A10" s="4" t="inlineStr">
        <is>
          <t>Debt transaction expenses</t>
        </is>
      </c>
      <c r="B10" s="5" t="n">
        <v>109200</v>
      </c>
      <c r="C10" s="4" t="inlineStr">
        <is>
          <t xml:space="preserve"> </t>
        </is>
      </c>
      <c r="D10" s="5" t="n">
        <v>151950</v>
      </c>
      <c r="E10" s="4" t="inlineStr">
        <is>
          <t xml:space="preserve"> </t>
        </is>
      </c>
    </row>
    <row r="11">
      <c r="A11" s="4" t="inlineStr">
        <is>
          <t>TOTAL OPERATING EXPENSES</t>
        </is>
      </c>
      <c r="B11" s="5" t="n">
        <v>363741</v>
      </c>
      <c r="C11" s="5" t="n">
        <v>101652</v>
      </c>
      <c r="D11" s="5" t="n">
        <v>523289</v>
      </c>
      <c r="E11" s="5" t="n">
        <v>160082</v>
      </c>
    </row>
    <row r="12">
      <c r="A12" s="4" t="inlineStr">
        <is>
          <t>OPERATING LOSS</t>
        </is>
      </c>
      <c r="B12" s="5" t="n">
        <v>-363741</v>
      </c>
      <c r="C12" s="5" t="n">
        <v>-101652</v>
      </c>
      <c r="D12" s="5" t="n">
        <v>-523289</v>
      </c>
      <c r="E12" s="5" t="n">
        <v>-160082</v>
      </c>
    </row>
    <row r="13">
      <c r="A13" s="3" t="inlineStr">
        <is>
          <t>OTHER INCOME (EXPENSE):</t>
        </is>
      </c>
    </row>
    <row r="14">
      <c r="A14" s="4" t="inlineStr">
        <is>
          <t>Interest expense</t>
        </is>
      </c>
      <c r="B14" s="5" t="n">
        <v>-318921</v>
      </c>
      <c r="C14" s="5" t="n">
        <v>-25154</v>
      </c>
      <c r="D14" s="5" t="n">
        <v>-350584</v>
      </c>
      <c r="E14" s="5" t="n">
        <v>-60524</v>
      </c>
    </row>
    <row r="15">
      <c r="A15" s="4" t="inlineStr">
        <is>
          <t>Loss on convertible notes</t>
        </is>
      </c>
      <c r="B15" s="5" t="n">
        <v>138615</v>
      </c>
      <c r="C15" s="5" t="n">
        <v>-2890</v>
      </c>
      <c r="D15" s="5" t="n">
        <v>308896</v>
      </c>
      <c r="E15" s="5" t="n">
        <v>-38101</v>
      </c>
    </row>
    <row r="16">
      <c r="A16" s="4" t="inlineStr">
        <is>
          <t>Gain on the forgiveness of debt</t>
        </is>
      </c>
      <c r="B16" s="5" t="n">
        <v>0</v>
      </c>
      <c r="C16" s="5" t="n">
        <v>1000</v>
      </c>
      <c r="D16" s="5" t="n">
        <v>0</v>
      </c>
      <c r="E16" s="5" t="n">
        <v>1000</v>
      </c>
    </row>
    <row r="17">
      <c r="A17" s="4" t="inlineStr">
        <is>
          <t>Gain(loss) on change in fair market values of derivative liabilities</t>
        </is>
      </c>
      <c r="B17" s="5" t="n">
        <v>358440</v>
      </c>
      <c r="C17" s="5" t="n">
        <v>-11544</v>
      </c>
      <c r="D17" s="5" t="n">
        <v>327496</v>
      </c>
      <c r="E17" s="5" t="n">
        <v>43169</v>
      </c>
    </row>
    <row r="18">
      <c r="A18" s="4" t="inlineStr">
        <is>
          <t>TOTAL OTHER INCOME (EXPENSE)</t>
        </is>
      </c>
      <c r="B18" s="5" t="n">
        <v>178134</v>
      </c>
      <c r="C18" s="5" t="n">
        <v>-38588</v>
      </c>
      <c r="D18" s="5" t="n">
        <v>285808</v>
      </c>
      <c r="E18" s="5" t="n">
        <v>-54456</v>
      </c>
    </row>
    <row r="19">
      <c r="A19" s="4" t="inlineStr">
        <is>
          <t>NET LOSS</t>
        </is>
      </c>
      <c r="B19" s="5" t="n">
        <v>-185607</v>
      </c>
      <c r="C19" s="5" t="n">
        <v>-140240</v>
      </c>
      <c r="D19" s="5" t="n">
        <v>-237481</v>
      </c>
      <c r="E19" s="5" t="n">
        <v>-214538</v>
      </c>
    </row>
    <row r="20">
      <c r="A20" s="4" t="inlineStr">
        <is>
          <t>Net loss attributable to noncontrolling interests in variable interest entity and subsidiary</t>
        </is>
      </c>
      <c r="B20" s="5" t="n">
        <v>0</v>
      </c>
      <c r="C20" s="5" t="n">
        <v>0</v>
      </c>
      <c r="D20" s="5" t="n">
        <v>0</v>
      </c>
      <c r="E20" s="5" t="n">
        <v>0</v>
      </c>
    </row>
    <row r="21">
      <c r="A21" s="4" t="inlineStr">
        <is>
          <t>Net loss attributable to Company stockholders</t>
        </is>
      </c>
      <c r="B21" s="6" t="n">
        <v>-185607</v>
      </c>
      <c r="C21" s="6" t="n">
        <v>-140240</v>
      </c>
      <c r="D21" s="6" t="n">
        <v>-237481</v>
      </c>
      <c r="E21" s="6" t="n">
        <v>-214538</v>
      </c>
    </row>
    <row r="22">
      <c r="A22" s="3" t="inlineStr">
        <is>
          <t>LOSS PER SHARE:</t>
        </is>
      </c>
    </row>
    <row r="23">
      <c r="A23" s="4" t="inlineStr">
        <is>
          <t>Basic and Diluted</t>
        </is>
      </c>
      <c r="B23" s="6" t="n">
        <v>0</v>
      </c>
      <c r="C23" s="6" t="n">
        <v>0</v>
      </c>
      <c r="D23" s="6" t="n">
        <v>0</v>
      </c>
      <c r="E23" s="6" t="n">
        <v>0</v>
      </c>
    </row>
    <row r="24">
      <c r="A24" s="3" t="inlineStr">
        <is>
          <t>WEIGHTED AVERAGE SHARES OUTSTANDING:</t>
        </is>
      </c>
    </row>
    <row r="25">
      <c r="A25" s="4" t="inlineStr">
        <is>
          <t>Basic and Diluted</t>
        </is>
      </c>
      <c r="B25" s="6" t="n">
        <v>4740200371</v>
      </c>
      <c r="C25" s="6" t="n">
        <v>1511053102</v>
      </c>
      <c r="D25" s="6" t="n">
        <v>4599529434</v>
      </c>
      <c r="E25" s="6" t="n">
        <v>14515476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Gain/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t>
        </is>
      </c>
      <c r="B4" s="6" t="n">
        <v>-185607</v>
      </c>
      <c r="C4" s="6" t="n">
        <v>-140240</v>
      </c>
      <c r="D4" s="6" t="n">
        <v>-237481</v>
      </c>
      <c r="E4" s="6" t="n">
        <v>-214538</v>
      </c>
    </row>
    <row r="5">
      <c r="A5" s="3" t="inlineStr">
        <is>
          <t>OTHER COMPREHENSIVE LOSS</t>
        </is>
      </c>
    </row>
    <row r="6">
      <c r="A6" s="4" t="inlineStr">
        <is>
          <t>Unrealized Gain (Loss) on Foreign Exchange</t>
        </is>
      </c>
      <c r="B6" s="5" t="n">
        <v>-16154</v>
      </c>
      <c r="C6" s="5" t="n">
        <v>-39046</v>
      </c>
      <c r="D6" s="5" t="n">
        <v>-34063</v>
      </c>
      <c r="E6" s="5" t="n">
        <v>53601</v>
      </c>
    </row>
    <row r="7">
      <c r="A7" s="4" t="inlineStr">
        <is>
          <t>COMPREHENSIVE GAIN (LOSS)</t>
        </is>
      </c>
      <c r="B7" s="6" t="n">
        <v>-201761</v>
      </c>
      <c r="C7" s="6" t="n">
        <v>-179286</v>
      </c>
      <c r="D7" s="6" t="n">
        <v>-271544</v>
      </c>
      <c r="E7" s="6" t="n">
        <v>-1609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0" customWidth="1" min="1" max="1"/>
    <col width="25" customWidth="1" min="2" max="2"/>
    <col width="22" customWidth="1" min="3" max="3"/>
    <col width="24" customWidth="1" min="4" max="4"/>
    <col width="36" customWidth="1" min="5" max="5"/>
    <col width="33" customWidth="1" min="6" max="6"/>
    <col width="37" customWidth="1" min="7" max="7"/>
    <col width="27" customWidth="1" min="8" max="8"/>
    <col width="13" customWidth="1" min="9" max="9"/>
  </cols>
  <sheetData>
    <row r="1">
      <c r="A1" s="1" t="inlineStr">
        <is>
          <t>Consolidated Statement of Stockholders' Deficit (Unaudited) - USD ($)</t>
        </is>
      </c>
      <c r="B1" s="2" t="inlineStr">
        <is>
          <t>Preferred Stock [Member]</t>
        </is>
      </c>
      <c r="C1" s="2" t="inlineStr">
        <is>
          <t>Common Stock [Member]</t>
        </is>
      </c>
      <c r="D1" s="2" t="inlineStr">
        <is>
          <t>Treasury Stock [Member]</t>
        </is>
      </c>
      <c r="E1" s="2" t="inlineStr">
        <is>
          <t>Additional Paid-in Capital [Member]</t>
        </is>
      </c>
      <c r="F1" s="2" t="inlineStr">
        <is>
          <t>Noncontrolling Interest [Member]</t>
        </is>
      </c>
      <c r="G1" s="2" t="inlineStr">
        <is>
          <t>AOCI Attributable to Parent [Member]</t>
        </is>
      </c>
      <c r="H1" s="2" t="inlineStr">
        <is>
          <t>Retained Earnings [Member]</t>
        </is>
      </c>
      <c r="I1" s="2" t="inlineStr">
        <is>
          <t>Total</t>
        </is>
      </c>
    </row>
    <row r="2">
      <c r="A2" s="4" t="inlineStr">
        <is>
          <t>Beginning balance, value at Dec. 31, 2019</t>
        </is>
      </c>
      <c r="B2" s="6" t="n">
        <v>883</v>
      </c>
      <c r="C2" s="6" t="n">
        <v>13920421</v>
      </c>
      <c r="D2" s="6" t="n">
        <v>-1000</v>
      </c>
      <c r="E2" s="6" t="n">
        <v>-11877864</v>
      </c>
      <c r="F2" s="6" t="n">
        <v>-12439</v>
      </c>
      <c r="G2" s="6" t="n">
        <v>336775</v>
      </c>
      <c r="H2" s="6" t="n">
        <v>-6174328</v>
      </c>
      <c r="I2" s="6" t="n">
        <v>-3807552</v>
      </c>
    </row>
    <row r="3">
      <c r="A3" s="4" t="inlineStr">
        <is>
          <t>Beginning Balance, shares at Dec. 31, 2019</t>
        </is>
      </c>
      <c r="B3" s="5" t="n">
        <v>88235</v>
      </c>
      <c r="C3" s="5" t="n">
        <v>1392042112</v>
      </c>
    </row>
    <row r="4">
      <c r="A4" s="4" t="inlineStr">
        <is>
          <t>Conversion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reign currency adjustment</t>
        </is>
      </c>
      <c r="B5" s="4" t="inlineStr">
        <is>
          <t xml:space="preserve"> </t>
        </is>
      </c>
      <c r="C5" s="4" t="inlineStr">
        <is>
          <t xml:space="preserve"> </t>
        </is>
      </c>
      <c r="D5" s="4" t="inlineStr">
        <is>
          <t xml:space="preserve"> </t>
        </is>
      </c>
      <c r="E5" s="4" t="inlineStr">
        <is>
          <t xml:space="preserve"> </t>
        </is>
      </c>
      <c r="F5" s="4" t="inlineStr">
        <is>
          <t xml:space="preserve"> </t>
        </is>
      </c>
      <c r="G5" s="5" t="n">
        <v>92646</v>
      </c>
      <c r="H5" s="4" t="inlineStr">
        <is>
          <t xml:space="preserve"> </t>
        </is>
      </c>
      <c r="I5" s="5" t="n">
        <v>92646</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4298</v>
      </c>
      <c r="I6" s="5" t="n">
        <v>-74298</v>
      </c>
    </row>
    <row r="7">
      <c r="A7" s="4" t="inlineStr">
        <is>
          <t>Ending balance, value at Mar. 31, 2020</t>
        </is>
      </c>
      <c r="B7" s="6" t="n">
        <v>883</v>
      </c>
      <c r="C7" s="6" t="n">
        <v>13920421</v>
      </c>
      <c r="D7" s="5" t="n">
        <v>-1000</v>
      </c>
      <c r="E7" s="5" t="n">
        <v>-11877864</v>
      </c>
      <c r="F7" s="5" t="n">
        <v>-12439</v>
      </c>
      <c r="G7" s="5" t="n">
        <v>429421</v>
      </c>
      <c r="H7" s="5" t="n">
        <v>-6248626</v>
      </c>
      <c r="I7" s="5" t="n">
        <v>-3789204</v>
      </c>
    </row>
    <row r="8">
      <c r="A8" s="4" t="inlineStr">
        <is>
          <t>Shares, Outstanding, Ending Balance at Mar. 31, 2020</t>
        </is>
      </c>
      <c r="B8" s="5" t="n">
        <v>88235</v>
      </c>
      <c r="C8" s="5" t="n">
        <v>1392042112</v>
      </c>
    </row>
    <row r="9">
      <c r="A9" s="4" t="inlineStr">
        <is>
          <t>Beginning balance, value at Dec. 31, 2019</t>
        </is>
      </c>
      <c r="B9" s="6" t="n">
        <v>883</v>
      </c>
      <c r="C9" s="6" t="n">
        <v>13920421</v>
      </c>
      <c r="D9" s="5" t="n">
        <v>-1000</v>
      </c>
      <c r="E9" s="5" t="n">
        <v>-11877864</v>
      </c>
      <c r="F9" s="5" t="n">
        <v>-12439</v>
      </c>
      <c r="G9" s="5" t="n">
        <v>336775</v>
      </c>
      <c r="H9" s="5" t="n">
        <v>-6174328</v>
      </c>
      <c r="I9" s="5" t="n">
        <v>-3807552</v>
      </c>
    </row>
    <row r="10">
      <c r="A10" s="4" t="inlineStr">
        <is>
          <t>Beginning Balance, shares at Dec. 31, 2019</t>
        </is>
      </c>
      <c r="B10" s="5" t="n">
        <v>88235</v>
      </c>
      <c r="C10" s="5" t="n">
        <v>1392042112</v>
      </c>
    </row>
    <row r="11">
      <c r="A11" s="4" t="inlineStr">
        <is>
          <t>Net loss</t>
        </is>
      </c>
      <c r="I11" s="5" t="n">
        <v>-214538</v>
      </c>
    </row>
    <row r="12">
      <c r="A12" s="4" t="inlineStr">
        <is>
          <t>Ending balance, value at Jun. 30, 2020</t>
        </is>
      </c>
      <c r="B12" s="6" t="n">
        <v>883</v>
      </c>
      <c r="C12" s="6" t="n">
        <v>16091850</v>
      </c>
      <c r="D12" s="5" t="n">
        <v>-1000</v>
      </c>
      <c r="E12" s="5" t="n">
        <v>-14034092</v>
      </c>
      <c r="F12" s="5" t="n">
        <v>-12439</v>
      </c>
      <c r="G12" s="5" t="n">
        <v>390374</v>
      </c>
      <c r="H12" s="5" t="n">
        <v>-6388866</v>
      </c>
      <c r="I12" s="5" t="n">
        <v>-3953290</v>
      </c>
    </row>
    <row r="13">
      <c r="A13" s="4" t="inlineStr">
        <is>
          <t>Shares, Outstanding, Ending Balance at Jun. 30, 2020</t>
        </is>
      </c>
      <c r="B13" s="5" t="n">
        <v>88235</v>
      </c>
      <c r="C13" s="5" t="n">
        <v>1609184970</v>
      </c>
    </row>
    <row r="14">
      <c r="A14" s="4" t="inlineStr">
        <is>
          <t>Beginning balance, value at Mar. 31, 2020</t>
        </is>
      </c>
      <c r="B14" s="6" t="n">
        <v>883</v>
      </c>
      <c r="C14" s="6" t="n">
        <v>13920421</v>
      </c>
      <c r="D14" s="5" t="n">
        <v>-1000</v>
      </c>
      <c r="E14" s="5" t="n">
        <v>-11877864</v>
      </c>
      <c r="F14" s="5" t="n">
        <v>-12439</v>
      </c>
      <c r="G14" s="5" t="n">
        <v>429421</v>
      </c>
      <c r="H14" s="5" t="n">
        <v>-6248626</v>
      </c>
      <c r="I14" s="5" t="n">
        <v>-3789204</v>
      </c>
    </row>
    <row r="15">
      <c r="A15" s="4" t="inlineStr">
        <is>
          <t>Beginning Balance, shares at Mar. 31, 2020</t>
        </is>
      </c>
      <c r="B15" s="5" t="n">
        <v>88235</v>
      </c>
      <c r="C15" s="5" t="n">
        <v>1392042112</v>
      </c>
    </row>
    <row r="16">
      <c r="A16" s="4" t="inlineStr">
        <is>
          <t>Conversion of convertible notes</t>
        </is>
      </c>
      <c r="B16" s="4" t="inlineStr">
        <is>
          <t xml:space="preserve"> </t>
        </is>
      </c>
      <c r="C16" s="6" t="n">
        <v>2171429</v>
      </c>
      <c r="D16" s="4" t="inlineStr">
        <is>
          <t xml:space="preserve"> </t>
        </is>
      </c>
      <c r="E16" s="5" t="n">
        <v>-2156228</v>
      </c>
      <c r="F16" s="4" t="inlineStr">
        <is>
          <t xml:space="preserve"> </t>
        </is>
      </c>
      <c r="G16" s="4" t="inlineStr">
        <is>
          <t xml:space="preserve"> </t>
        </is>
      </c>
      <c r="H16" s="4" t="inlineStr">
        <is>
          <t xml:space="preserve"> </t>
        </is>
      </c>
      <c r="I16" s="5" t="n">
        <v>15201</v>
      </c>
    </row>
    <row r="17">
      <c r="A17" s="4" t="inlineStr">
        <is>
          <t>Conversion of convertible notes, shares</t>
        </is>
      </c>
      <c r="C17" s="5" t="n">
        <v>217142858</v>
      </c>
    </row>
    <row r="18">
      <c r="A18" s="4" t="inlineStr">
        <is>
          <t>Foreign currency adjustment</t>
        </is>
      </c>
      <c r="B18" s="4" t="inlineStr">
        <is>
          <t xml:space="preserve"> </t>
        </is>
      </c>
      <c r="C18" s="4" t="inlineStr">
        <is>
          <t xml:space="preserve"> </t>
        </is>
      </c>
      <c r="D18" s="4" t="inlineStr">
        <is>
          <t xml:space="preserve"> </t>
        </is>
      </c>
      <c r="E18" s="4" t="inlineStr">
        <is>
          <t xml:space="preserve"> </t>
        </is>
      </c>
      <c r="F18" s="4" t="inlineStr">
        <is>
          <t xml:space="preserve"> </t>
        </is>
      </c>
      <c r="G18" s="5" t="n">
        <v>-39047</v>
      </c>
      <c r="H18" s="4" t="inlineStr">
        <is>
          <t xml:space="preserve"> </t>
        </is>
      </c>
      <c r="I18" s="5" t="n">
        <v>-39047</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0240</v>
      </c>
      <c r="I19" s="5" t="n">
        <v>-140240</v>
      </c>
    </row>
    <row r="20">
      <c r="A20" s="4" t="inlineStr">
        <is>
          <t>Ending balance, value at Jun. 30, 2020</t>
        </is>
      </c>
      <c r="B20" s="6" t="n">
        <v>883</v>
      </c>
      <c r="C20" s="6" t="n">
        <v>16091850</v>
      </c>
      <c r="D20" s="5" t="n">
        <v>-1000</v>
      </c>
      <c r="E20" s="5" t="n">
        <v>-14034092</v>
      </c>
      <c r="F20" s="5" t="n">
        <v>-12439</v>
      </c>
      <c r="G20" s="5" t="n">
        <v>390374</v>
      </c>
      <c r="H20" s="5" t="n">
        <v>-6388866</v>
      </c>
      <c r="I20" s="5" t="n">
        <v>-3953290</v>
      </c>
    </row>
    <row r="21">
      <c r="A21" s="4" t="inlineStr">
        <is>
          <t>Shares, Outstanding, Ending Balance at Jun. 30, 2020</t>
        </is>
      </c>
      <c r="B21" s="5" t="n">
        <v>88235</v>
      </c>
      <c r="C21" s="5" t="n">
        <v>1609184970</v>
      </c>
    </row>
    <row r="22">
      <c r="A22" s="4" t="inlineStr">
        <is>
          <t>Beginning balance, value at Dec. 31, 2020</t>
        </is>
      </c>
      <c r="B22" s="6" t="n">
        <v>883</v>
      </c>
      <c r="C22" s="6" t="n">
        <v>408876</v>
      </c>
      <c r="D22" s="5" t="n">
        <v>-1000</v>
      </c>
      <c r="E22" s="5" t="n">
        <v>1805813</v>
      </c>
      <c r="F22" s="5" t="n">
        <v>-12439</v>
      </c>
      <c r="G22" s="5" t="n">
        <v>315832</v>
      </c>
      <c r="H22" s="5" t="n">
        <v>-6450170</v>
      </c>
      <c r="I22" s="5" t="n">
        <v>-3932205</v>
      </c>
    </row>
    <row r="23">
      <c r="A23" s="4" t="inlineStr">
        <is>
          <t>Beginning Balance, shares at Dec. 31, 2020</t>
        </is>
      </c>
      <c r="B23" s="5" t="n">
        <v>88235</v>
      </c>
      <c r="C23" s="5" t="n">
        <v>4088762156</v>
      </c>
    </row>
    <row r="24">
      <c r="A24" s="4" t="inlineStr">
        <is>
          <t>Conversion of convertible notes</t>
        </is>
      </c>
      <c r="B24" s="4" t="inlineStr">
        <is>
          <t xml:space="preserve"> </t>
        </is>
      </c>
      <c r="C24" s="6" t="n">
        <v>60100</v>
      </c>
      <c r="D24" s="4" t="inlineStr">
        <is>
          <t xml:space="preserve"> </t>
        </is>
      </c>
      <c r="E24" s="5" t="n">
        <v>189839</v>
      </c>
      <c r="F24" s="4" t="inlineStr">
        <is>
          <t xml:space="preserve"> </t>
        </is>
      </c>
      <c r="G24" s="4" t="inlineStr">
        <is>
          <t xml:space="preserve"> </t>
        </is>
      </c>
      <c r="H24" s="4" t="inlineStr">
        <is>
          <t xml:space="preserve"> </t>
        </is>
      </c>
      <c r="I24" s="5" t="n">
        <v>249939</v>
      </c>
    </row>
    <row r="25">
      <c r="A25" s="4" t="inlineStr">
        <is>
          <t>Conversion of convertible notes, shares</t>
        </is>
      </c>
      <c r="C25" s="5" t="n">
        <v>600999995</v>
      </c>
    </row>
    <row r="26">
      <c r="A26" s="4" t="inlineStr">
        <is>
          <t>Foreign currency adjustment</t>
        </is>
      </c>
      <c r="B26" s="4" t="inlineStr">
        <is>
          <t xml:space="preserve"> </t>
        </is>
      </c>
      <c r="C26" s="4" t="inlineStr">
        <is>
          <t xml:space="preserve"> </t>
        </is>
      </c>
      <c r="D26" s="4" t="inlineStr">
        <is>
          <t xml:space="preserve"> </t>
        </is>
      </c>
      <c r="E26" s="4" t="inlineStr">
        <is>
          <t xml:space="preserve"> </t>
        </is>
      </c>
      <c r="F26" s="4" t="inlineStr">
        <is>
          <t xml:space="preserve"> </t>
        </is>
      </c>
      <c r="G26" s="5" t="n">
        <v>-17909</v>
      </c>
      <c r="H26" s="4" t="inlineStr">
        <is>
          <t xml:space="preserve"> </t>
        </is>
      </c>
      <c r="I26" s="5" t="n">
        <v>-17909</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1874</v>
      </c>
      <c r="I27" s="5" t="n">
        <v>-51874</v>
      </c>
    </row>
    <row r="28">
      <c r="A28" s="4" t="inlineStr">
        <is>
          <t>Ending balance, value at Mar. 31, 2021</t>
        </is>
      </c>
      <c r="B28" s="6" t="n">
        <v>883</v>
      </c>
      <c r="C28" s="6" t="n">
        <v>468976</v>
      </c>
      <c r="D28" s="5" t="n">
        <v>-1000</v>
      </c>
      <c r="E28" s="5" t="n">
        <v>1995652</v>
      </c>
      <c r="F28" s="5" t="n">
        <v>-12439</v>
      </c>
      <c r="G28" s="5" t="n">
        <v>297923</v>
      </c>
      <c r="H28" s="5" t="n">
        <v>-6502044</v>
      </c>
      <c r="I28" s="5" t="n">
        <v>-3752049</v>
      </c>
    </row>
    <row r="29">
      <c r="A29" s="4" t="inlineStr">
        <is>
          <t>Shares, Outstanding, Ending Balance at Mar. 31, 2021</t>
        </is>
      </c>
      <c r="B29" s="5" t="n">
        <v>88235</v>
      </c>
      <c r="C29" s="5" t="n">
        <v>4689762151</v>
      </c>
    </row>
    <row r="30">
      <c r="A30" s="4" t="inlineStr">
        <is>
          <t>Beginning balance, value at Dec. 31, 2020</t>
        </is>
      </c>
      <c r="B30" s="6" t="n">
        <v>883</v>
      </c>
      <c r="C30" s="6" t="n">
        <v>408876</v>
      </c>
      <c r="D30" s="5" t="n">
        <v>-1000</v>
      </c>
      <c r="E30" s="5" t="n">
        <v>1805813</v>
      </c>
      <c r="F30" s="5" t="n">
        <v>-12439</v>
      </c>
      <c r="G30" s="5" t="n">
        <v>315832</v>
      </c>
      <c r="H30" s="5" t="n">
        <v>-6450170</v>
      </c>
      <c r="I30" s="5" t="n">
        <v>-3932205</v>
      </c>
    </row>
    <row r="31">
      <c r="A31" s="4" t="inlineStr">
        <is>
          <t>Beginning Balance, shares at Dec. 31, 2020</t>
        </is>
      </c>
      <c r="B31" s="5" t="n">
        <v>88235</v>
      </c>
      <c r="C31" s="5" t="n">
        <v>4088762156</v>
      </c>
    </row>
    <row r="32">
      <c r="A32" s="4" t="inlineStr">
        <is>
          <t>Net loss</t>
        </is>
      </c>
      <c r="I32" s="5" t="n">
        <v>-237481</v>
      </c>
    </row>
    <row r="33">
      <c r="A33" s="4" t="inlineStr">
        <is>
          <t>Ending balance, value at Jun. 30, 2021</t>
        </is>
      </c>
      <c r="B33" s="6" t="n">
        <v>883</v>
      </c>
      <c r="C33" s="6" t="n">
        <v>477033</v>
      </c>
      <c r="D33" s="5" t="n">
        <v>-1000</v>
      </c>
      <c r="E33" s="5" t="n">
        <v>2363848</v>
      </c>
      <c r="F33" s="5" t="n">
        <v>-12439</v>
      </c>
      <c r="G33" s="5" t="n">
        <v>281769</v>
      </c>
      <c r="H33" s="5" t="n">
        <v>-6687651</v>
      </c>
      <c r="I33" s="5" t="n">
        <v>-3577557</v>
      </c>
    </row>
    <row r="34">
      <c r="A34" s="4" t="inlineStr">
        <is>
          <t>Shares, Outstanding, Ending Balance at Jun. 30, 2021</t>
        </is>
      </c>
      <c r="B34" s="5" t="n">
        <v>88235</v>
      </c>
      <c r="C34" s="5" t="n">
        <v>4770327191</v>
      </c>
    </row>
    <row r="35">
      <c r="A35" s="4" t="inlineStr">
        <is>
          <t>Beginning balance, value at Mar. 31, 2021</t>
        </is>
      </c>
      <c r="B35" s="6" t="n">
        <v>883</v>
      </c>
      <c r="C35" s="6" t="n">
        <v>468976</v>
      </c>
      <c r="D35" s="5" t="n">
        <v>-1000</v>
      </c>
      <c r="E35" s="5" t="n">
        <v>1995652</v>
      </c>
      <c r="F35" s="5" t="n">
        <v>-12439</v>
      </c>
      <c r="G35" s="5" t="n">
        <v>297923</v>
      </c>
      <c r="H35" s="5" t="n">
        <v>-6502044</v>
      </c>
      <c r="I35" s="5" t="n">
        <v>-3752049</v>
      </c>
    </row>
    <row r="36">
      <c r="A36" s="4" t="inlineStr">
        <is>
          <t>Beginning Balance, shares at Mar. 31, 2021</t>
        </is>
      </c>
      <c r="B36" s="5" t="n">
        <v>88235</v>
      </c>
      <c r="C36" s="5" t="n">
        <v>4689762151</v>
      </c>
    </row>
    <row r="37">
      <c r="A37" s="4" t="inlineStr">
        <is>
          <t>Conversion of convertible notes</t>
        </is>
      </c>
      <c r="B37" s="4" t="inlineStr">
        <is>
          <t xml:space="preserve"> </t>
        </is>
      </c>
      <c r="C37" s="6" t="n">
        <v>2057</v>
      </c>
      <c r="D37" s="4" t="inlineStr">
        <is>
          <t xml:space="preserve"> </t>
        </is>
      </c>
      <c r="E37" s="5" t="n">
        <v>124863</v>
      </c>
      <c r="F37" s="4" t="inlineStr">
        <is>
          <t xml:space="preserve"> </t>
        </is>
      </c>
      <c r="G37" s="4" t="inlineStr">
        <is>
          <t xml:space="preserve"> </t>
        </is>
      </c>
      <c r="H37" s="4" t="inlineStr">
        <is>
          <t xml:space="preserve"> </t>
        </is>
      </c>
      <c r="I37" s="5" t="n">
        <v>126920</v>
      </c>
    </row>
    <row r="38">
      <c r="A38" s="4" t="inlineStr">
        <is>
          <t>Conversion of convertible notes, shares</t>
        </is>
      </c>
      <c r="C38" s="5" t="n">
        <v>20565040</v>
      </c>
    </row>
    <row r="39">
      <c r="A39" s="4" t="inlineStr">
        <is>
          <t>Foreign currency adjustment</t>
        </is>
      </c>
      <c r="B39" s="4" t="inlineStr">
        <is>
          <t xml:space="preserve"> </t>
        </is>
      </c>
      <c r="C39" s="4" t="inlineStr">
        <is>
          <t xml:space="preserve"> </t>
        </is>
      </c>
      <c r="D39" s="4" t="inlineStr">
        <is>
          <t xml:space="preserve"> </t>
        </is>
      </c>
      <c r="E39" s="4" t="inlineStr">
        <is>
          <t xml:space="preserve"> </t>
        </is>
      </c>
      <c r="F39" s="4" t="inlineStr">
        <is>
          <t xml:space="preserve"> </t>
        </is>
      </c>
      <c r="G39" s="5" t="n">
        <v>-16154</v>
      </c>
      <c r="H39" s="4" t="inlineStr">
        <is>
          <t xml:space="preserve"> </t>
        </is>
      </c>
      <c r="I39" s="5" t="n">
        <v>-16154</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85607</v>
      </c>
      <c r="I40" s="5" t="n">
        <v>-185607</v>
      </c>
    </row>
    <row r="41">
      <c r="A41" s="4" t="inlineStr">
        <is>
          <t>Stock based loan acquisition cost</t>
        </is>
      </c>
      <c r="B41" s="4" t="inlineStr">
        <is>
          <t xml:space="preserve"> </t>
        </is>
      </c>
      <c r="C41" s="6" t="n">
        <v>6000</v>
      </c>
      <c r="D41" s="4" t="inlineStr">
        <is>
          <t xml:space="preserve"> </t>
        </is>
      </c>
      <c r="E41" s="5" t="n">
        <v>243333</v>
      </c>
      <c r="F41" s="4" t="inlineStr">
        <is>
          <t xml:space="preserve"> </t>
        </is>
      </c>
      <c r="G41" s="4" t="inlineStr">
        <is>
          <t xml:space="preserve"> </t>
        </is>
      </c>
      <c r="H41" s="4" t="inlineStr">
        <is>
          <t xml:space="preserve"> </t>
        </is>
      </c>
      <c r="I41" s="5" t="n">
        <v>249333</v>
      </c>
    </row>
    <row r="42">
      <c r="A42" s="4" t="inlineStr">
        <is>
          <t>Stock Based Loan Acquisition Cost, Shares</t>
        </is>
      </c>
      <c r="C42" s="5" t="n">
        <v>60000000</v>
      </c>
    </row>
    <row r="43">
      <c r="A43" s="4" t="inlineStr">
        <is>
          <t>Ending balance, value at Jun. 30, 2021</t>
        </is>
      </c>
      <c r="B43" s="6" t="n">
        <v>883</v>
      </c>
      <c r="C43" s="6" t="n">
        <v>477033</v>
      </c>
      <c r="D43" s="6" t="n">
        <v>-1000</v>
      </c>
      <c r="E43" s="6" t="n">
        <v>2363848</v>
      </c>
      <c r="F43" s="6" t="n">
        <v>-12439</v>
      </c>
      <c r="G43" s="6" t="n">
        <v>281769</v>
      </c>
      <c r="H43" s="6" t="n">
        <v>-6687651</v>
      </c>
      <c r="I43" s="6" t="n">
        <v>-3577557</v>
      </c>
    </row>
    <row r="44">
      <c r="A44" s="4" t="inlineStr">
        <is>
          <t>Shares, Outstanding, Ending Balance at Jun. 30, 2021</t>
        </is>
      </c>
      <c r="B44" s="5" t="n">
        <v>88235</v>
      </c>
      <c r="C44" s="5" t="n">
        <v>47703271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37481</v>
      </c>
      <c r="C4" s="6" t="n">
        <v>-214538</v>
      </c>
    </row>
    <row r="5">
      <c r="A5" s="3" t="inlineStr">
        <is>
          <t>Adjustments to reconcile net loss to net cash used by operating activities:</t>
        </is>
      </c>
    </row>
    <row r="6">
      <c r="A6" s="4" t="inlineStr">
        <is>
          <t>Depreciation and amortization</t>
        </is>
      </c>
      <c r="B6" s="5" t="n">
        <v>25514</v>
      </c>
      <c r="C6" s="5" t="n">
        <v>25514</v>
      </c>
    </row>
    <row r="7">
      <c r="A7" s="4" t="inlineStr">
        <is>
          <t>Loan acquisition costs</t>
        </is>
      </c>
      <c r="B7" s="5" t="n">
        <v>-480450</v>
      </c>
      <c r="C7" s="5" t="n">
        <v>0</v>
      </c>
    </row>
    <row r="8">
      <c r="A8" s="4" t="inlineStr">
        <is>
          <t>Gain on reduction of loan default penalty</t>
        </is>
      </c>
      <c r="B8" s="5" t="n">
        <v>0</v>
      </c>
      <c r="C8" s="5" t="n">
        <v>-9900</v>
      </c>
    </row>
    <row r="9">
      <c r="A9" s="4" t="inlineStr">
        <is>
          <t>Stock based loan acquisition costs</t>
        </is>
      </c>
      <c r="B9" s="5" t="n">
        <v>249333</v>
      </c>
      <c r="C9" s="5" t="n">
        <v>0</v>
      </c>
    </row>
    <row r="10">
      <c r="A10" s="4" t="inlineStr">
        <is>
          <t>Amortization of debt discount</t>
        </is>
      </c>
      <c r="B10" s="5" t="n">
        <v>171554</v>
      </c>
      <c r="C10" s="5" t="n">
        <v>38101</v>
      </c>
    </row>
    <row r="11">
      <c r="A11" s="4" t="inlineStr">
        <is>
          <t>Derivative liability</t>
        </is>
      </c>
      <c r="B11" s="5" t="n">
        <v>-327496</v>
      </c>
      <c r="C11" s="5" t="n">
        <v>-43169</v>
      </c>
    </row>
    <row r="12">
      <c r="A12" s="3" t="inlineStr">
        <is>
          <t>Changes in operating assets and liabilities:</t>
        </is>
      </c>
    </row>
    <row r="13">
      <c r="A13" s="4" t="inlineStr">
        <is>
          <t>Accounts payable</t>
        </is>
      </c>
      <c r="B13" s="5" t="n">
        <v>-148344</v>
      </c>
      <c r="C13" s="5" t="n">
        <v>140421</v>
      </c>
    </row>
    <row r="14">
      <c r="A14" s="4" t="inlineStr">
        <is>
          <t>Accrued liabilities</t>
        </is>
      </c>
      <c r="B14" s="5" t="n">
        <v>34759</v>
      </c>
      <c r="C14" s="5" t="n">
        <v>68749</v>
      </c>
    </row>
    <row r="15">
      <c r="A15" s="4" t="inlineStr">
        <is>
          <t>Net cash (Used by) Provided by operating activities</t>
        </is>
      </c>
      <c r="B15" s="5" t="n">
        <v>-712611</v>
      </c>
      <c r="C15" s="5" t="n">
        <v>5178</v>
      </c>
    </row>
    <row r="16">
      <c r="A16" s="3" t="inlineStr">
        <is>
          <t>CASH FLOWS FROM INVESTING ACTIVITIES:</t>
        </is>
      </c>
    </row>
    <row r="17">
      <c r="A17" s="4" t="inlineStr">
        <is>
          <t>Investment in demo box</t>
        </is>
      </c>
      <c r="B17" s="5" t="n">
        <v>-87864</v>
      </c>
      <c r="C17" s="5" t="n">
        <v>-4969</v>
      </c>
    </row>
    <row r="18">
      <c r="A18" s="4" t="inlineStr">
        <is>
          <t>Deposits</t>
        </is>
      </c>
      <c r="B18" s="5" t="n">
        <v>-4000</v>
      </c>
      <c r="C18" s="5" t="n">
        <v>0</v>
      </c>
    </row>
    <row r="19">
      <c r="A19" s="4" t="inlineStr">
        <is>
          <t>Net Cash Used by Investing Activities</t>
        </is>
      </c>
      <c r="B19" s="5" t="n">
        <v>-91864</v>
      </c>
      <c r="C19" s="5" t="n">
        <v>-4969</v>
      </c>
    </row>
    <row r="20">
      <c r="A20" s="3" t="inlineStr">
        <is>
          <t>CASH FLOWS FROM FINANCING ACTIVITIES:</t>
        </is>
      </c>
    </row>
    <row r="21">
      <c r="A21" s="4" t="inlineStr">
        <is>
          <t>Proceeds from convertible notes payable</t>
        </is>
      </c>
      <c r="B21" s="5" t="n">
        <v>1102700</v>
      </c>
      <c r="C21" s="5" t="n">
        <v>0</v>
      </c>
    </row>
    <row r="22">
      <c r="A22" s="4" t="inlineStr">
        <is>
          <t>Payments on notes payable</t>
        </is>
      </c>
      <c r="B22" s="5" t="n">
        <v>-150000</v>
      </c>
      <c r="C22" s="5" t="n">
        <v>0</v>
      </c>
    </row>
    <row r="23">
      <c r="A23" s="4" t="inlineStr">
        <is>
          <t>Net Cash Provided by Financing Activities</t>
        </is>
      </c>
      <c r="B23" s="5" t="n">
        <v>952700</v>
      </c>
      <c r="C23" s="5" t="n">
        <v>0</v>
      </c>
    </row>
    <row r="24">
      <c r="A24" s="4" t="inlineStr">
        <is>
          <t>NET INCREASE IN CASH</t>
        </is>
      </c>
      <c r="B24" s="5" t="n">
        <v>148225</v>
      </c>
      <c r="C24" s="5" t="n">
        <v>209</v>
      </c>
    </row>
    <row r="25">
      <c r="A25" s="4" t="inlineStr">
        <is>
          <t>CASH, beginning of period</t>
        </is>
      </c>
      <c r="B25" s="5" t="n">
        <v>337</v>
      </c>
      <c r="C25" s="5" t="n">
        <v>1210</v>
      </c>
    </row>
    <row r="26">
      <c r="A26" s="4" t="inlineStr">
        <is>
          <t>CASH, end of period</t>
        </is>
      </c>
      <c r="B26" s="5" t="n">
        <v>148562</v>
      </c>
      <c r="C26" s="5" t="n">
        <v>1419</v>
      </c>
    </row>
    <row r="27">
      <c r="A27" s="3" t="inlineStr">
        <is>
          <t>Noncash investing and financing activities for the quarter ending June 30:</t>
        </is>
      </c>
    </row>
    <row r="28">
      <c r="A28" s="4" t="inlineStr">
        <is>
          <t>Stock issued for convertible notes payable and accrued interest</t>
        </is>
      </c>
      <c r="B28" s="5" t="n">
        <v>376860</v>
      </c>
      <c r="C28" s="5" t="n">
        <v>15200</v>
      </c>
    </row>
    <row r="29">
      <c r="A29" s="3" t="inlineStr">
        <is>
          <t>SUPPLEMENTAL DISCLOSURE OF CASH FLOW INFORMATION:</t>
        </is>
      </c>
    </row>
    <row r="30">
      <c r="A30" s="4" t="inlineStr">
        <is>
          <t>Interest paid in cash</t>
        </is>
      </c>
      <c r="B30" s="5" t="n">
        <v>23000</v>
      </c>
      <c r="C30" s="5" t="n">
        <v>0</v>
      </c>
    </row>
    <row r="31">
      <c r="A31" s="4" t="inlineStr">
        <is>
          <t>Taxes paid in cash</t>
        </is>
      </c>
      <c r="B31" s="6" t="n">
        <v>0</v>
      </c>
      <c r="C3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NOTE 1 – BASIS OF PRESENTATION AND SUMMARY
OF SIGNIFICANT ACCOUNTING POLICIES The accompanying unaudited condensed consolida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consolidated financial
statements as of December 31, 2020 have been audited by an independent registered public accounting firm. The accounting policies and
procedures employed in the preparation of these condensed consolidated financial statements have been derived from the audited financial
statements of the Company for the year ended December 31, 2020, which are contained in Form 10-K as filed with the Securities and Exchange
Commission on April 15, 2021. The consolidated balance sheet as of December 31, 2020 was derived from those financial statements. Basis of Presentation and Principles of
Consolidation The consolidated financial statements and accompanying
notes are prepared in accordance with generally accepted accounting principles of the United States of America (“U.S. GAAP”)
and the rules and regulations of the U.S Securities and Exchange Commission for Interim Financial Information. The condensed consolidated
financial statements of the Company include the Company and its wholly owned subsidiaries. All intercompany transactions and balances
have been eliminated. All adjustments (consisting of normal recurring items) necessary to present fairly the Company’s financial
position as of June 30, 2021, and the results of operations for three and six months and cash flows for the six months ended June 30,
2021 have been included. The results of operations for the three and six months ended June 30, 2021 are not necessarily indicative of
the results to be expected for the full year. Description of Business DarkPulse,
Inc. ("DPI" or "Company") is a technology-security company incorporated in 1989 as Klever Marketing, Inc. ("Klever").
Its’ wholly-owned subsidiary, DarkPulse Technologies Inc. ("DPTI"), originally started as a technology spinout from the
University of New Brunswick,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On April 27, 2018, Klever entered into an Agreement
and Plan of Merger (the “Merger Agreement” or the “Merger”) involving Klever as the surviving parent corporation
and acquiring a privately held New Brunswick corporation known as DarkPulse Technologies Inc. as its wholly owned subsidiary. On July
18, 2018, the parties closed the Merger Agreement, as amended on July 7, 2018, and the name of the Company was subsequently changed to
DarkPulse, Inc. With the change of control of the Company, the Merger is being be accounted for as a recapitalization in a manner similar
to a reverse acquisition. On July 20, 2018, the Company filed a Certificate
of Amendment to its Certificate of Incorporation with the State of Delaware, changing the name of the Company to DarkPulse, Inc. The Company
filed a corporate action notification with the Financial Industry Regulatory Authority (FINRA), and the Company's ticker symbol was changed
to DPLS. Going Concern Uncertainty As shown in the accompanying financial statements,
during the six months ended June 30, 2021, the Company did not generate any revenues and reported a net loss of $ 237,481 2,915,206 148,562 The Company will require additional funding to
finance the growth of our operations and achieve our strategic objectives. These factors, as relative to capital raising activities, create
doubt as to our ability to continue as a going concern. We are seeking to raise additional capital and are targeting strategic partners
in an effort to accelerate the sales and marketing of our products and begin generating revenues. Our ability to continue as a going concern
is dependent upon the success of future capital offerings or alternative financing arrangements, expansion of our operations and generating
sales. The accompanying financial statements do not include any adjustments that might be necessary should we be unable to continue as
a going concern. Management is actively pursuing additional sources of financing sufficient to generate enough cash flow to fund its operations
however, management cannot make any assurances that such financing will be secured.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Cash and Cash Equivalents The Company considers all highly liquid investments
with a maturity of three months or less when acquired to be cash equivalents. The Company places its cash with a high credit quality financial
institutions. The Company’s account at this institution is insured by the Federal Deposit Insurance Corporation (“FDIC”)
up to $ 250,000 Intangible Assets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Foreign Currency Translation The company translates monetary assets and liabilities
(any item paid for or settled in foreign currency) into the United States Dollar at exchange rates prevailing on the balance sheet date.
Non-monetary assets and liabilities are translated at the historical rate in effect when the transaction occurred. Revenues and expenses
are translated at the spot rate on the date the transaction occurred. Exchange gains and losses from the translation of monetary items
are included in unrealized gain/loss on Foreign Exchange as Other Comprehensive Loss. The following table discloses the dates and exchange rates used for
converting Canadian Dollar amounts to U.S. Dollar amounts disclosed in the balance sheet and the statement of operations. The spot exchange rate between the Canadian Dollar
and the U.S. Dollar on, December 31, 2020 closing rate at 1.2754 1.3388 1.2395 1.2249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The carrying amounts of the Company's financial
assets and liabilities, such as cash, prepaid expenses, and accruals approximate their fair values because of the short maturity of these
instruments. The Company believes the carrying value of its secured debenture payable approximates fair value because the terms were negotiated
at arm’s length. Recent Accounting Pronouncements There were no new accounting pronouncements issued
or proposed by the Financial Accounting Standards Board during the three months ended June 30, 2021, and through the date of filing of
this report that the Company believes has had or will have a material impact on its financial position or results of operations, including
the recognition of revenue, cash flow, the merger that was consummated on July 18, 2018. The Company has no lease obligations. 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outstanding. Potential dilutive common share equivalents consist of shares
issuable upon exercise of outstanding convertible preferred stock and stock options. For the three and six months ended June 30, 2021,
there were no stock options outstanding. For the three and six months ended June 30, 2021, common stock equivalents related to convertible
preferred stock and convertible debt have not been included in the calculation of diluted loss per common share because they are anti-dilutive.
Therefore, basic loss per common share is the same as diluted loss per common share. There are 1,970,029,676 common shares reserved for
the potential conversion of the Company's convertible deb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t>
        </is>
      </c>
      <c r="B1" s="2" t="inlineStr">
        <is>
          <t>6 Months Ended</t>
        </is>
      </c>
    </row>
    <row r="2">
      <c r="B2" s="2" t="inlineStr">
        <is>
          <t>Jun. 30, 2021</t>
        </is>
      </c>
    </row>
    <row r="3">
      <c r="A3" s="3" t="inlineStr">
        <is>
          <t>Debt Disclosure [Abstract]</t>
        </is>
      </c>
    </row>
    <row r="4">
      <c r="A4" s="4" t="inlineStr">
        <is>
          <t>DEBENTURE</t>
        </is>
      </c>
      <c r="B4" s="4" t="inlineStr">
        <is>
          <t xml:space="preserve">NOTE 2 - DEBENTURE DPTI issued a convertible Debenture to the University
in exchange for the Patents assigned to the Company, in the amount of Canadian $1,500,000, or US $1,491,923 on December 16, 2010, the
date of the Debenture. On April 24, 2017 DPTI issued a replacement secured term Debenture in the same C$1,500,000 amount as the original
Debenture. The interest rate is the Bank of Canada Prime overnight rate plus 1% per annum. The Debenture had an initial required payment
of Canadian $42,000 (US$33,385) due on April 24, 2018 for reimbursement to the University of its research and development costs, and this
has been paid. Interest-only maintenance payments are due annually starting after April 24, 2018. Payment of the principal begins on the
earlier of (a) three years following two consecutive quarters of positive earnings before interest, taxes, depreciation and amortization,
(b) six years from April 24, 2017, or (c) in the event DPTI fails to raise defined capital amounts or secure defined contract amounts
by April 24 in the years 2018, 2019, and 2020. The Company has raised funds in excess of the amount required by April 24, 2018. The principal
repayment amounts will be due quarterly over a six-year period in the amount of Canadian Dollars $62,500. Based on the exchange rate between
the Canadian Dollar and the U.S. Dollar on June 30, 2021, the quarterly principal repayment amounts will be US$49,750. The Debenture is
secured by the Patents assigned by the University to DPTI by an Assignment Agreement on December 16, 2010. DPTI has pledged the Patents,
and granted a lien on them pursuant to an Escrow Agreement dated April 24, 2017, between DPTI and the University. The Debenture was initially recorded at the
$1,491,923 equivalent US Dollar amount of Canadian $1,500,000 as of December 16, 2010, the date of the original Debenture. The
liability is being adjusted quarterly based on the current exchange value of the Canadian dollar to the US dollar at the end of each
quarter. The adjustment is recorded as unrealized gain or loss in the change of the value of the two currencies during the quarter.
The amounts recorded as an unrealized loss for the three months ended June 30, 2021 and 2020, were $ 16,154 39,046 39,046 For the three months ended June 30, 2021, and
2020, the Company recorded interest expense of $ 13,463 12,255 As of June 30, 2021 the debenture liability totaled
$ 1,210,155 Future minimum required payments over the
next 5 years and thereafter are as follows:
Future minimum required payments
Period ending June 30,
2022 $ –
2023 –
2024 –
2025 –
2026 and after 1,210,155
Total $ 1,210,1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0:21Z</dcterms:created>
  <dcterms:modified xmlns:dcterms="http://purl.org/dc/terms/" xmlns:xsi="http://www.w3.org/2001/XMLSchema-instance" xsi:type="dcterms:W3CDTF">2021-08-16T20:10:21Z</dcterms:modified>
</cp:coreProperties>
</file>